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Leases" sheetId="11" state="visible" r:id="rId11"/>
    <sheet xmlns:r="http://schemas.openxmlformats.org/officeDocument/2006/relationships" name="Concentration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Stockholders' Equity (Tables)" sheetId="15" state="visible" r:id="rId15"/>
    <sheet xmlns:r="http://schemas.openxmlformats.org/officeDocument/2006/relationships" name="Leases (Tables)" sheetId="16" state="visible" r:id="rId16"/>
    <sheet xmlns:r="http://schemas.openxmlformats.org/officeDocument/2006/relationships" name="Organization, Business and Ba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tockholders' Equity (Details)" sheetId="25" state="visible" r:id="rId25"/>
    <sheet xmlns:r="http://schemas.openxmlformats.org/officeDocument/2006/relationships" name="Stockholders' Equity (Details) " sheetId="26" state="visible" r:id="rId26"/>
    <sheet xmlns:r="http://schemas.openxmlformats.org/officeDocument/2006/relationships" name="Stockholders' Equity (Details_2" sheetId="27" state="visible" r:id="rId27"/>
    <sheet xmlns:r="http://schemas.openxmlformats.org/officeDocument/2006/relationships" name="Stockholders' Equity (Details_3" sheetId="28" state="visible" r:id="rId28"/>
    <sheet xmlns:r="http://schemas.openxmlformats.org/officeDocument/2006/relationships" name="Stockholders' Equity (Details_4" sheetId="29" state="visible" r:id="rId29"/>
    <sheet xmlns:r="http://schemas.openxmlformats.org/officeDocument/2006/relationships" name="Commitments and Contingencies (" sheetId="30" state="visible" r:id="rId30"/>
    <sheet xmlns:r="http://schemas.openxmlformats.org/officeDocument/2006/relationships" name="Leases (Details)" sheetId="31" state="visible" r:id="rId31"/>
    <sheet xmlns:r="http://schemas.openxmlformats.org/officeDocument/2006/relationships" name="Leases (Details) - Schedule of " sheetId="32" state="visible" r:id="rId32"/>
    <sheet xmlns:r="http://schemas.openxmlformats.org/officeDocument/2006/relationships" name="Concentrations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CORMEDIX INC.</t>
        </is>
      </c>
    </row>
    <row r="5">
      <c r="A5" s="4" t="inlineStr">
        <is>
          <t>Trading Symbol</t>
        </is>
      </c>
      <c r="B5" s="4" t="inlineStr">
        <is>
          <t>CRM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8053703</v>
      </c>
    </row>
    <row r="9">
      <c r="A9" s="4" t="inlineStr">
        <is>
          <t>Amendment Flag</t>
        </is>
      </c>
      <c r="B9" s="4" t="inlineStr">
        <is>
          <t>false</t>
        </is>
      </c>
    </row>
    <row r="10">
      <c r="A10" s="4" t="inlineStr">
        <is>
          <t>Entity Central Index Key</t>
        </is>
      </c>
      <c r="B10" s="4" t="inlineStr">
        <is>
          <t>000141009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673</t>
        </is>
      </c>
    </row>
    <row r="22">
      <c r="A22" s="4" t="inlineStr">
        <is>
          <t>Entity Incorporation, State or Country Code</t>
        </is>
      </c>
      <c r="B22" s="4" t="inlineStr">
        <is>
          <t>DE</t>
        </is>
      </c>
    </row>
    <row r="23">
      <c r="A23" s="4" t="inlineStr">
        <is>
          <t>Entity Tax Identification Number</t>
        </is>
      </c>
      <c r="B23" s="4" t="inlineStr">
        <is>
          <t>20-5894890</t>
        </is>
      </c>
    </row>
    <row r="24">
      <c r="A24" s="4" t="inlineStr">
        <is>
          <t>Entity Address, Address Line One</t>
        </is>
      </c>
      <c r="B24" s="4" t="inlineStr">
        <is>
          <t>300 Connell Drive</t>
        </is>
      </c>
    </row>
    <row r="25">
      <c r="A25" s="4" t="inlineStr">
        <is>
          <t>Entity Address, Address Line Two</t>
        </is>
      </c>
      <c r="B25" s="4" t="inlineStr">
        <is>
          <t>Suite 4200</t>
        </is>
      </c>
    </row>
    <row r="26">
      <c r="A26" s="4" t="inlineStr">
        <is>
          <t>Entity Address, City or Town</t>
        </is>
      </c>
      <c r="B26" s="4" t="inlineStr">
        <is>
          <t>Berkeley Heights</t>
        </is>
      </c>
    </row>
    <row r="27">
      <c r="A27" s="4" t="inlineStr">
        <is>
          <t>Entity Address, State or Province</t>
        </is>
      </c>
      <c r="B27" s="4" t="inlineStr">
        <is>
          <t>NJ</t>
        </is>
      </c>
    </row>
    <row r="28">
      <c r="A28" s="4" t="inlineStr">
        <is>
          <t>Entity Address, Postal Zip Code</t>
        </is>
      </c>
      <c r="B28" s="4" t="inlineStr">
        <is>
          <t>07922</t>
        </is>
      </c>
    </row>
    <row r="29">
      <c r="A29" s="4" t="inlineStr">
        <is>
          <t>City Area Code</t>
        </is>
      </c>
      <c r="B29" s="4" t="inlineStr">
        <is>
          <t>(908)</t>
        </is>
      </c>
    </row>
    <row r="30">
      <c r="A30" s="4" t="inlineStr">
        <is>
          <t>Local Phone Number</t>
        </is>
      </c>
      <c r="B30" s="4" t="inlineStr">
        <is>
          <t>517-9500</t>
        </is>
      </c>
    </row>
    <row r="31">
      <c r="A31" s="4" t="inlineStr">
        <is>
          <t>Title of 12(b) Security</t>
        </is>
      </c>
      <c r="B31" s="4" t="inlineStr">
        <is>
          <t>Common stock, $0.001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the ultimate outcome of either of these related matters. At present, the EPO has revoked the Prosl European Patent
as invalid, and the Company has filed an appeal, which is currently pending.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were tried separately. TauroPharm has filed a cancellation action against the Utility Model before the German Patent and
Trademark Office (the “German PTO”) based on the similar arguments as those in the opposition against the Prosl European
Patent.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During the year ended
December 31, 2020, costs in connection with the utility model infringement proceedings of approximately $30,000 was reimbursed to TauroPharm .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has appealed the decision. The Company continues to believe that
the Prosl European Patent is indeed novel and that its validity should be maintained. There can be no assurance that the Company will
prevail in this matter.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to cover legal fees in the event TauroPharm
is entitled to reimbursement of these costs. As of March 31, 2021, the aggregate deposit was approximately $136,000, which the Company
recorded as restricted cash on the condensed consolidated balance sheets, after deducting approximately $48,000 released by the court
to the Company during the quarter ended March 31, 2021.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March 31, 2021 is 21,832
shares of common stock. The maximum aggregate amount of cash payments due upon achievement of milestones is $3,000,000 with the balance
being $2,500,000 as of March 31, 2021 and 2020. Events that trigger milestone payments include but are not limited to the reaching of
various stages of regulatory approval and upon achieving certain worldwide net sales amounts. There were no milestones achieved during
the quarters ended March 31, 2021 and 2020. The
NDP License Agreement may be terminated by the Company on a country-by-country basis upon 60 days prior written notice. If the NDP License
Agreement is terminated by either party, the Company’s rights to the NDP Technology will revert back to ND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1</t>
        </is>
      </c>
    </row>
    <row r="3">
      <c r="A3" s="3" t="inlineStr">
        <is>
          <t>Disclosure Text Block [Abstract]</t>
        </is>
      </c>
    </row>
    <row r="4">
      <c r="A4" s="4" t="inlineStr">
        <is>
          <t>Leases</t>
        </is>
      </c>
      <c r="B4" s="4" t="inlineStr">
        <is>
          <t xml:space="preserve">Note
5 — Leases: The
Company entered into a seven-year operating lease agreement in March 2020 for an office space at 300 Connell Drive, Berkeley Heights,
New Jersey 07922. The lease agreement, with a monthly average cost of approximately $17,000 commenced in September 2020. The Company’s
sublease on its previous premises at 400 Connell Drive, Berkeley Heights, New Jersey 07922 terminated in November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Operating
lease expense in the Company’s condensed consolidated statements of operations and comprehensive loss for each of the three months
ended March 31, 2021 and 2020 was approximately $52,000 and $2,000, respectively, which includes costs associated with leases for which
ROU assets have been recognized as well as short-term leases. At March 31, 2021 and December 31, 2020, the Company
has a total operating lease liability of $1,007,000 and $1,033,000, respectively. At March 31, 2021, approximately $113,000 and $894,000
were classified as operating lease liabilities, short-term and operating lease liabilities, net of current portion, respectively, on the
consolidated balance sheet. At December 31, 2020, approximately $109,000 and $924,000 were classified as operating lease liabilities,
short-term and operating lease liabilities, net of current portion, respectively, on the consolidated balance sheet. Operating ROU assets
as of March 31, 2021 and December 31, 2020 are $987,000 and $1,015,000, respectively. For
the three months ended March 31, 2021 and 2020, cash paid for amounts included in the measurement of lease liabilities in operating cash
flows from operating leases was $52,000 and $2,000, respectively. The
weighted average remaining lease term as of March 31, 2021 and 2020 were 6.5 and 2.3 years, respectively, and the weighted average discount
rate for operating leases was 9% and 10.0% at March 31, 2021 and 2020, respectively. As
of March 31, 2021, maturities of lease liabilities were as follows:
2021 (excluding the three months ended March 31, 2021) $ 149,000
2022 200,000
2023 202,000
2024 205,000
2025 208,000
2026 and thereafter 380,000
Total future minimum lease payments 1,344,000
Less imputed interest (337,000 )
Total $ 1,00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6 — Concentrations: At
March 31, 2021, net accounts receivable was due from two customers that exceeded 10% of the Company’s accounts receivable (65%
and 34%) and at December 31, 2020, one customer exceeded 10% of the Company’s accounts receivable (95%). During the three months
ended March 31, 2021 and 2020, the Company had revenue from three customers that exceeded 10% of its total sales, 47%, 28% and 15% in
2021, and 62%, 19% and 10%, for the same period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Liquidity and Uncertainties</t>
        </is>
      </c>
      <c r="B4" s="4" t="inlineStr">
        <is>
          <t xml:space="preserve">Liquidity and Uncertainties The financial statements have been prepared in
conformity with GAAP which contemplate continuation of the Company as a going concern. To date, the Company’s commercial operations
have not generated sufficient revenues to enable profitability. As of March 31, 2021, the Company had an accumulated deficit of $224.7
million, and incurred losses from operations of $7.2 million and $5.6 million for the three months ended March 31, 2021 and 2020, respectively.
The Company currently estimates that as of March 31, 2021 it has sufficient cash, cash equivalents and short-term investments on hand
to fund its operations at least into the second half of 2022, after taking into consideration the costs for the initial preparations
for the commercial launch for DefenCath.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The Company currently has $50.0 million available under its current shelf registration for
the issuance of equity, debt or equity-linked securities and no available balance under the ATM program. The Company’s operations are subject to a number of other factors
that can affect its operating results and financial condition. Such factors include, but are not limited to: the ability to obtain regulatory
approval to market the Company’s products; ability to manufacture successfully; competition from products manufactured and sold
or being developed by other companies; the price of, and demand for the Company products; the Company’s ability to negotiate favorable
licensing or other manufacturing and marketing agreements for its products; the results of clinical testing and trial activities of the
Company’s product candidates; and the Company’s ability to raise capital to support its operation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is>
      </c>
    </row>
    <row r="6">
      <c r="A6" s="4" t="inlineStr">
        <is>
          <t>Basis of Consolidation</t>
        </is>
      </c>
      <c r="B6" s="4" t="inlineStr">
        <is>
          <t xml:space="preserve">Basis of Consolidation The condensed consolidated financial statements include the accounts
of the Company, CorMedix Europe GmbH and CorMedix Spain, S.L.U., its wholly owned subsidiaries. All significant intercompany accounts
and transactions have been eliminated in consolidation. </t>
        </is>
      </c>
    </row>
    <row r="7">
      <c r="A7" s="4" t="inlineStr">
        <is>
          <t>Financial Instruments</t>
        </is>
      </c>
      <c r="B7"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March 31, December 31,
Cash and cash equivalents $ 76,214,620 $ 41,905,469
Restricted cash 238,329 191,314
Total cash, cash equivalents and restricted cash $ 76,452,949 $ 42,096,783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21 or December 31, 2020. The Company’s marketable securities are
highly liquid and consist of U.S. government agency securities, high-grade corporate obligations and commercial paper with original maturities
of more than 90 days. As of March 31, 2021 and December 31, 2020, all of the Company’s investments had contractual maturities of
less than one year. As of March 31, 2021, no allowance for credit loss was recorded. The following table summarizes the amortized
cost, unrealized gains and losses and the fair value at March 31, 2021 and December 31, 2020:
Amortized Gross Gross Fair Value
March 31, 2021:
Money Market Funds included
in Cash Equivalents $ 17,661,319 $ (259 ) $ - $ 17,661,060
Corporate Securities 3,658,430 (595 ) 3,657,835
Commercial Paper 1,299,323 - 199 1,299,522
Subtotal 4,957,753 (595 ) 199 4,957,357
Total March 31, 2021 $ 22,619,072 $ (854 ) $ 199 $ 22,618,417
December 31, 2020:
Money Market Funds included in Cash
Equivalents $ 3,182,762 $ (81 ) $ 8 $ 3,182,689
Corporate Securities 3,565,501 (1,005 ) 3 3,564,499
Commercial Paper 879,501 - 72 879,573
Subtotal 4,445,002 (1,005 ) 75 4,444,072
Total December 31, 2020 $ 7,627,764 $ (1,086 ) $ 83 $ 7,626,761 </t>
        </is>
      </c>
    </row>
    <row r="8">
      <c r="A8" s="4" t="inlineStr">
        <is>
          <t>Fair Value Measurements</t>
        </is>
      </c>
      <c r="B8" s="4" t="inlineStr">
        <is>
          <t xml:space="preserve">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March 31, 2021 and December 31, 2020:
Carrying Value Level 1 Level 2 Level 3
March 31, 2021:
Money Market Funds and Cash Equivalents $ 17,661,060 $ 17,661,060 $ - $ -
Corporate Securities 3,657,835 - 3,657,835 -
Commercial Paper 1,299,522 - 1,299,522 -
Subtotal 4,957,357 - 4,957,357 $ -
Total March 31, 2021 $ 22,618,417 $ 17,661,060 $ 4,957,357 $ -
December 31, 2020:
Money Market Funds and Cash Equivalents $ 3,182,689 $ 3,182,689 $ - $ -
Corporate Securities 3,564,499 - 3,564,499 -
Commercial Paper 879,573 - 879,573 -
Subtotal 4,444,072 - 4,444,072 -
Total December 31, 2020 $ 7,626,761 $ 3,182,689 $ 4,444,072 $ - </t>
        </is>
      </c>
    </row>
    <row r="9">
      <c r="A9" s="4" t="inlineStr">
        <is>
          <t>Foreign Currency Translation and Transactions</t>
        </is>
      </c>
      <c r="B9" s="4" t="inlineStr">
        <is>
          <t xml:space="preserve">Foreign
Currency Translation and Transactions The condensed consolidated financial statements are presented in U.S.
Dollars (“USD”), the reporting currency of the Company. For the financial statements of the Company’s foreign subsidiaries,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t>
        </is>
      </c>
    </row>
    <row r="10">
      <c r="A10" s="4" t="inlineStr">
        <is>
          <t>Restricted Cash</t>
        </is>
      </c>
      <c r="B10" s="4" t="inlineStr">
        <is>
          <t xml:space="preserve">Restricted
Cash As of March 31, 2021 and December 31, 2020, the Company has restricted
cash in connection with the patent and utility model infringement proceedings against TauroPharm (see Note 4).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quarter ended March 31, 2021, approximately $48,000 was released by the court
for the reimbursement of legal fees and other costs which was removed from restricted cash. As of March 31, 2021 and December 31, 2020,
restricted cash in connection with the patent and utility model infringement proceedings were $136,000 and $191,000, respectively. As
of March 31, 2021, the Company had $102,000 in long-term restricted cash for a lease security deposit. </t>
        </is>
      </c>
    </row>
    <row r="11">
      <c r="A11" s="4" t="inlineStr">
        <is>
          <t>Prepaid Research and Development and Other Prepaid Expenses</t>
        </is>
      </c>
      <c r="B11" s="4" t="inlineStr">
        <is>
          <t xml:space="preserve">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t>
        </is>
      </c>
    </row>
    <row r="12">
      <c r="A12" s="4" t="inlineStr">
        <is>
          <t>Inventories, net</t>
        </is>
      </c>
      <c r="B12" s="4" t="inlineStr">
        <is>
          <t xml:space="preserve">Inventories,
net Inventories
are valued at the lower of cost or net realizable value on a first in, first out basis. Inventories consist of raw materials (including
labeling and packaging), work-in-process, and finished goods, if any, for the DefenCath/Neutrolin product. Inventories consist of the
following:
March 31, December 31,
Finished goods $ 259,240 $ 317,733
Inventory reserve (174,169 ) (174,169 )
Total $ 85,071 $ 143,564 </t>
        </is>
      </c>
    </row>
    <row r="13">
      <c r="A13" s="4" t="inlineStr">
        <is>
          <t>Leases</t>
        </is>
      </c>
      <c r="B13" s="4" t="inlineStr">
        <is>
          <t xml:space="preserve">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4">
      <c r="A14" s="4" t="inlineStr">
        <is>
          <t>Accrued Expenses</t>
        </is>
      </c>
      <c r="B14" s="4" t="inlineStr">
        <is>
          <t xml:space="preserve">Accrued
Expenses Accrued
expenses consist of the following:
March 31, December 31,
Professional and consulting fees $ 175,075 $ 146,129
Accrued payroll and payroll taxes 1,048,359 2,490,441
Clinical trial related 1,000 2,187
Manufacturing development related 97,970 143,780
Other 114,306 141,814
Total $ 1,436,710 $ 2,924,351 </t>
        </is>
      </c>
    </row>
    <row r="15">
      <c r="A15" s="4" t="inlineStr">
        <is>
          <t>Revenue Recognition</t>
        </is>
      </c>
      <c r="B15" s="4" t="inlineStr">
        <is>
          <t xml:space="preserve">Revenue
Recognition The
Company recognizes revenue in accordance with ASC 606, “ Revenue from Contracts with Customers.” The
Company recognizes net sales upon shipment of product and upon meeting the five-step model prescribed by ASC 606 outlined above. </t>
        </is>
      </c>
    </row>
    <row r="16">
      <c r="A16" s="4" t="inlineStr">
        <is>
          <t>Loss Per Common Share</t>
        </is>
      </c>
      <c r="B16" s="4" t="inlineStr">
        <is>
          <t xml:space="preserve">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2021 2020
(Number
of Shares of Common Stock Issuable)
Series C non-voting preferred stock 4,000 104,000
Series E non-voting preferred stock 391,953 391,953
Series G non-voting preferred stock 5,004,069 5,560,137
Restricted stock units - 417
Shares issuable for payment of deferred board
compensation 48,909 35,303
Shares underlying outstanding warrants 64,066 183,148
Shares underlying outstanding stock options 3,542,011 1,720,937
Total potentially dilutive shares 9,055,008 7,995,895 </t>
        </is>
      </c>
    </row>
    <row r="17">
      <c r="A17" s="4" t="inlineStr">
        <is>
          <t>Stock-Based Compensation</t>
        </is>
      </c>
      <c r="B17" s="4" t="inlineStr">
        <is>
          <t xml:space="preserve">Stock-Based
Compensation Share-based
compensation cost for stock options granted to employees is measured at grant date using the Black-Scholes stock option pricing model
in accordance with ASC No. 718, “Compensation-Stock Compensation” </t>
        </is>
      </c>
    </row>
    <row r="18">
      <c r="A18" s="4" t="inlineStr">
        <is>
          <t>Research and Development</t>
        </is>
      </c>
      <c r="B18" s="4" t="inlineStr">
        <is>
          <t>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March 31, December 31,
Cash and cash equivalents $ 76,214,620 $ 41,905,469
Restricted cash 238,329 191,314
Total cash, cash equivalents and restricted cash $ 76,452,949 $ 42,096,783 </t>
        </is>
      </c>
    </row>
    <row r="5">
      <c r="A5" s="4" t="inlineStr">
        <is>
          <t>Schedule of marketable securities</t>
        </is>
      </c>
      <c r="B5" s="4" t="inlineStr">
        <is>
          <t xml:space="preserve">Amortized Gross Gross Fair Value
March 31, 2021:
Money Market Funds included
in Cash Equivalents $ 17,661,319 $ (259 ) $ - $ 17,661,060
Corporate Securities 3,658,430 (595 ) 3,657,835
Commercial Paper 1,299,323 - 199 1,299,522
Subtotal 4,957,753 (595 ) 199 4,957,357
Total March 31, 2021 $ 22,619,072 $ (854 ) $ 199 $ 22,618,417
December 31, 2020:
Money Market Funds included in Cash
Equivalents $ 3,182,762 $ (81 ) $ 8 $ 3,182,689
Corporate Securities 3,565,501 (1,005 ) 3 3,564,499
Commercial Paper 879,501 - 72 879,573
Subtotal 4,445,002 (1,005 ) 75 4,444,072
Total December 31, 2020 $ 7,627,764 $ (1,086 ) $ 83 $ 7,626,761 </t>
        </is>
      </c>
    </row>
    <row r="6">
      <c r="A6" s="4" t="inlineStr">
        <is>
          <t>Schedule of carrying and fair value of financial assets</t>
        </is>
      </c>
      <c r="B6" s="4" t="inlineStr">
        <is>
          <t xml:space="preserve">Carrying Value Level 1 Level 2 Level 3
March 31, 2021:
Money Market Funds and Cash Equivalents $ 17,661,060 $ 17,661,060 $ - $ -
Corporate Securities 3,657,835 - 3,657,835 -
Commercial Paper 1,299,522 - 1,299,522 -
Subtotal 4,957,357 - 4,957,357 $ -
Total March 31, 2021 $ 22,618,417 $ 17,661,060 $ 4,957,357 $ -
December 31, 2020:
Money Market Funds and Cash Equivalents $ 3,182,689 $ 3,182,689 $ - $ -
Corporate Securities 3,564,499 - 3,564,499 -
Commercial Paper 879,573 - 879,573 -
Subtotal 4,444,072 - 4,444,072 -
Total December 31, 2020 $ 7,626,761 $ 3,182,689 $ 4,444,072 $ - </t>
        </is>
      </c>
    </row>
    <row r="7">
      <c r="A7" s="4" t="inlineStr">
        <is>
          <t>Schedule of inventories</t>
        </is>
      </c>
      <c r="B7" s="4" t="inlineStr">
        <is>
          <t xml:space="preserve">March 31, December 31,
Finished goods $ 259,240 $ 317,733
Inventory reserve (174,169 ) (174,169 )
Total $ 85,071 $ 143,564 </t>
        </is>
      </c>
    </row>
    <row r="8">
      <c r="A8" s="4" t="inlineStr">
        <is>
          <t>Schedule of accrued expenses</t>
        </is>
      </c>
      <c r="B8" s="4" t="inlineStr">
        <is>
          <t xml:space="preserve">March 31, December 31,
Professional and consulting fees $ 175,075 $ 146,129
Accrued payroll and payroll taxes 1,048,359 2,490,441
Clinical trial related 1,000 2,187
Manufacturing development related 97,970 143,780
Other 114,306 141,814
Total $ 1,436,710 $ 2,924,351 </t>
        </is>
      </c>
    </row>
    <row r="9">
      <c r="A9" s="4" t="inlineStr">
        <is>
          <t>Schedule of anti-dilutive securities excluded from calculation of diluted net loss per share</t>
        </is>
      </c>
      <c r="B9" s="4" t="inlineStr">
        <is>
          <t xml:space="preserve">Three
Months Ended
2021 2020
(Number
of Shares of Common Stock Issuable)
Series C non-voting preferred stock 4,000 104,000
Series E non-voting preferred stock 391,953 391,953
Series G non-voting preferred stock 5,004,069 5,560,137
Restricted stock units - 417
Shares issuable for payment of deferred board
compensation 48,909 35,303
Shares underlying outstanding warrants 64,066 183,148
Shares underlying outstanding stock options 3,542,011 1,720,937
Total potentially dilutive shares 9,055,008 7,995,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Tables) [Line Items]</t>
        </is>
      </c>
    </row>
    <row r="4">
      <c r="A4" s="4" t="inlineStr">
        <is>
          <t>Schedule of preferred stock</t>
        </is>
      </c>
      <c r="B4" s="4" t="inlineStr">
        <is>
          <t xml:space="preserve">As of March 31, 2021 As of December 31, 2020
Preferred Liquidation Total Preferred Liquidation Total
Series C-3 2,000 $ 10.00 $ 20,000 52,000 $ 10.00 $ 520,000
Series E 89,623 $ 49.20 $ 4,409,452 89,623 $ 49.20 $ 4,409,452
Series G 89,999 $ 187.36 $ 16,862,213 100,000 $ 187.36 $ 18,736,452
Total 181,622 $ 21,291,665 241,623 $ 23,665,904 </t>
        </is>
      </c>
    </row>
    <row r="5">
      <c r="A5" s="4" t="inlineStr">
        <is>
          <t>Black-Scholes Option [Member]</t>
        </is>
      </c>
    </row>
    <row r="6">
      <c r="A6" s="3" t="inlineStr">
        <is>
          <t>Stockholders' Equity (Tables) [Line Items]</t>
        </is>
      </c>
    </row>
    <row r="7">
      <c r="A7" s="4" t="inlineStr">
        <is>
          <t>Schedule of fair value assumptions</t>
        </is>
      </c>
      <c r="B7" s="4" t="inlineStr">
        <is>
          <t xml:space="preserve">Expected term 5 years
Volatility 103.08% - 103.18%
Dividend yield 0.0%
Risk-free interest rate 0.50% - 0.57%
Weighted average grant date fair value of options granted during the period $5.85 </t>
        </is>
      </c>
    </row>
    <row r="8">
      <c r="A8" s="4" t="inlineStr">
        <is>
          <t>Monte Carlo Option [Member]</t>
        </is>
      </c>
    </row>
    <row r="9">
      <c r="A9" s="3" t="inlineStr">
        <is>
          <t>Stockholders' Equity (Tables) [Line Items]</t>
        </is>
      </c>
    </row>
    <row r="10">
      <c r="A10" s="4" t="inlineStr">
        <is>
          <t>Schedule of fair value assumptions</t>
        </is>
      </c>
      <c r="B10" s="4" t="inlineStr">
        <is>
          <t xml:space="preserve">Expected term 2 years
Volatility 107.10%
Dividend yield 0.0%
Risk-free interest rate 1.15% </t>
        </is>
      </c>
    </row>
    <row r="11">
      <c r="A11" s="4" t="inlineStr">
        <is>
          <t>Stock Options [Member]</t>
        </is>
      </c>
    </row>
    <row r="12">
      <c r="A12" s="3" t="inlineStr">
        <is>
          <t>Stockholders' Equity (Tables) [Line Items]</t>
        </is>
      </c>
    </row>
    <row r="13">
      <c r="A13" s="4" t="inlineStr">
        <is>
          <t>Schedule of stock options activity and related information</t>
        </is>
      </c>
      <c r="B13" s="4" t="inlineStr">
        <is>
          <t xml:space="preserve">Shares Weighted Average Weighted Average Aggregate
Outstanding at beginning of period 2,447,687 $ 7.22 7.1 $ 3,872,092
Granted 1,122,200 $ 8.70 $ 1,757,174
Forfeited (21,876 ) $ 4.71 $ -
Expired (6,000 ) $ 10.50 $ -
Outstanding at end of period 3,542,011 $ 7.70 7.8 $ 10,048,396
Exercisable at end of period 1,671,558 $ 8.34 6.0 $ 4,378,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1</t>
        </is>
      </c>
    </row>
    <row r="3">
      <c r="A3" s="3" t="inlineStr">
        <is>
          <t>Disclosure Text Block [Abstract]</t>
        </is>
      </c>
    </row>
    <row r="4">
      <c r="A4" s="4" t="inlineStr">
        <is>
          <t>Schedule of maturities of lease liabilities</t>
        </is>
      </c>
      <c r="B4" s="4" t="inlineStr">
        <is>
          <t xml:space="preserve">2021 (excluding the three months ended March 31, 2021) $ 149,000
2022 200,000
2023 202,000
2024 205,000
2025 208,000
2026 and thereafter 380,000
Total future minimum lease payments 1,344,000
Less imputed interest (337,000 )
Total $ 1,00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rganization, Business and Basis of Presentation (Details)</t>
        </is>
      </c>
      <c r="B1" s="2" t="inlineStr">
        <is>
          <t>3 Months Ended</t>
        </is>
      </c>
    </row>
    <row r="2">
      <c r="B2" s="2" t="inlineStr">
        <is>
          <t>Mar. 31, 2021</t>
        </is>
      </c>
    </row>
    <row r="3">
      <c r="A3" s="3" t="inlineStr">
        <is>
          <t>Accounting Policies [Abstract]</t>
        </is>
      </c>
    </row>
    <row r="4">
      <c r="A4" s="4" t="inlineStr">
        <is>
          <t>Organization and business, description</t>
        </is>
      </c>
      <c r="B4" s="4" t="inlineStr">
        <is>
          <t>The Company has in-licensed the worldwide rights to develop and commercialize DefenCath/ Neutrolin®, which is a novel
anti-infective solution (a formulation of taurolidine 1.35% and heparin 1000 u/ml) intended for the reduction and prevention of catheter-related
infections and thrombosis in patients requiring central venous catheters (“CVCs”) in clinical settings such as hemodialysis,
total parenteral nutrition and oncology. Infection and thrombosis represent key complications among hemodialysis, total parenteral nutrition
and cancer patients with CVCs. These complications can lead to treatment delays and increased costs to the healthcare system when they
occur due to hospitalizations, need for intravenous (“IV”) antibiotic treatment, long-term anticoagulation therapy, removal/replacement
of the CVC, related treatment costs and increased mortality. The name DefenCath is the U.S. proprietary name conditionally approved by
the U.S. Food and Drug Administration (“FDA”), while the name Neutrolin is currently used in the European Union (“EU”)
and other territories where the Company has received CE-Mark approval for the commercial distribution of Neutrolin as a catheter lock
solution (“CLS”) regulated as a medical device.</t>
        </is>
      </c>
    </row>
    <row r="5">
      <c r="A5" s="4" t="inlineStr">
        <is>
          <t>Defencath relative to the active control, description</t>
        </is>
      </c>
      <c r="B5" s="4" t="inlineStr">
        <is>
          <t xml:space="preserve">As previously agreed with 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In a total of 41
cases, there was a 71% reduction in CRBSI by DefenCath relative to heparin, which was highly statistically significant (p=0.0006), with
a good safety profile. </t>
        </is>
      </c>
    </row>
    <row r="6">
      <c r="A6" s="4" t="inlineStr">
        <is>
          <t>Pediatric research equity act, description</t>
        </is>
      </c>
      <c r="B6" s="4" t="inlineStr">
        <is>
          <t>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row>
    <row r="3">
      <c r="A3" s="3" t="inlineStr">
        <is>
          <t>Summary of Significant Accounting Policies (Details) [Line Items]</t>
        </is>
      </c>
    </row>
    <row r="4">
      <c r="A4" s="4" t="inlineStr">
        <is>
          <t>Accumulated deficit</t>
        </is>
      </c>
      <c r="B4" s="6" t="n">
        <v>-224665793</v>
      </c>
      <c r="D4" s="6" t="n">
        <v>-217448855</v>
      </c>
    </row>
    <row r="5">
      <c r="A5" s="4" t="inlineStr">
        <is>
          <t>Incurred losses from operations</t>
        </is>
      </c>
      <c r="B5" s="5" t="n">
        <v>7200000</v>
      </c>
      <c r="C5" s="6" t="n">
        <v>5600000</v>
      </c>
    </row>
    <row r="6">
      <c r="A6" s="4" t="inlineStr">
        <is>
          <t>Available under its current shelf registration for the issuance of equity</t>
        </is>
      </c>
      <c r="B6" s="5" t="n">
        <v>50000000</v>
      </c>
    </row>
    <row r="7">
      <c r="A7" s="4" t="inlineStr">
        <is>
          <t>Reimbursement of legal fees and other costs</t>
        </is>
      </c>
      <c r="B7" s="5" t="n">
        <v>48000</v>
      </c>
    </row>
    <row r="8">
      <c r="A8" s="4" t="inlineStr">
        <is>
          <t>Restricted cash in connection with the patent and utility model infringement proceedings</t>
        </is>
      </c>
      <c r="B8" s="5" t="n">
        <v>136000</v>
      </c>
    </row>
    <row r="9">
      <c r="A9" s="4" t="inlineStr">
        <is>
          <t>Long-term restricted cash for a lease security deposit</t>
        </is>
      </c>
      <c r="B9" s="6" t="n">
        <v>102000</v>
      </c>
    </row>
    <row r="10">
      <c r="A10" s="4" t="inlineStr">
        <is>
          <t>Short-term leases term, description</t>
        </is>
      </c>
      <c r="B10" s="4" t="inlineStr">
        <is>
          <t>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t>
        </is>
      </c>
    </row>
    <row r="11">
      <c r="A11" s="4" t="inlineStr">
        <is>
          <t>First Instances [Member]</t>
        </is>
      </c>
    </row>
    <row r="12">
      <c r="A12" s="3" t="inlineStr">
        <is>
          <t>Summary of Significant Accounting Policies (Details) [Line Items]</t>
        </is>
      </c>
    </row>
    <row r="13">
      <c r="A13" s="4" t="inlineStr">
        <is>
          <t>Restricted cash in connection with the patent and utility model infringement proceedings</t>
        </is>
      </c>
      <c r="D13" s="6" t="n">
        <v>191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t>
        </is>
      </c>
      <c r="B1" s="2" t="inlineStr">
        <is>
          <t>Mar. 31, 2021</t>
        </is>
      </c>
      <c r="C1" s="2" t="inlineStr">
        <is>
          <t>Dec. 31, 2020</t>
        </is>
      </c>
    </row>
    <row r="2">
      <c r="A2" s="3" t="inlineStr">
        <is>
          <t>Schedule of cash and cash equivalents [Abstract]</t>
        </is>
      </c>
    </row>
    <row r="3">
      <c r="A3" s="4" t="inlineStr">
        <is>
          <t>Cash and cash equivalents</t>
        </is>
      </c>
      <c r="B3" s="6" t="n">
        <v>76214620</v>
      </c>
      <c r="C3" s="6" t="n">
        <v>41905469</v>
      </c>
    </row>
    <row r="4">
      <c r="A4" s="4" t="inlineStr">
        <is>
          <t>Restricted cash</t>
        </is>
      </c>
      <c r="B4" s="5" t="n">
        <v>238329</v>
      </c>
      <c r="C4" s="5" t="n">
        <v>191314</v>
      </c>
    </row>
    <row r="5">
      <c r="A5" s="4" t="inlineStr">
        <is>
          <t>Total cash, cash equivalents and restricted cash</t>
        </is>
      </c>
      <c r="B5" s="6" t="n">
        <v>76452949</v>
      </c>
      <c r="C5" s="6" t="n">
        <v>420967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76214620</v>
      </c>
      <c r="C3" s="6" t="n">
        <v>41905469</v>
      </c>
    </row>
    <row r="4">
      <c r="A4" s="4" t="inlineStr">
        <is>
          <t>Restricted cash</t>
        </is>
      </c>
      <c r="B4" s="5" t="n">
        <v>136034</v>
      </c>
      <c r="C4" s="5" t="n">
        <v>191314</v>
      </c>
    </row>
    <row r="5">
      <c r="A5" s="4" t="inlineStr">
        <is>
          <t>Short-term investments</t>
        </is>
      </c>
      <c r="B5" s="5" t="n">
        <v>4957357</v>
      </c>
      <c r="C5" s="5" t="n">
        <v>4444072</v>
      </c>
    </row>
    <row r="6">
      <c r="A6" s="4" t="inlineStr">
        <is>
          <t>Trade receivables</t>
        </is>
      </c>
      <c r="B6" s="5" t="n">
        <v>43606</v>
      </c>
      <c r="C6" s="5" t="n">
        <v>3357</v>
      </c>
    </row>
    <row r="7">
      <c r="A7" s="4" t="inlineStr">
        <is>
          <t>Inventories, net</t>
        </is>
      </c>
      <c r="B7" s="5" t="n">
        <v>85071</v>
      </c>
      <c r="C7" s="5" t="n">
        <v>143564</v>
      </c>
    </row>
    <row r="8">
      <c r="A8" s="4" t="inlineStr">
        <is>
          <t>Prepaid research and development expenses</t>
        </is>
      </c>
      <c r="B8" s="5" t="n">
        <v>69673</v>
      </c>
      <c r="C8" s="5" t="n">
        <v>62210</v>
      </c>
    </row>
    <row r="9">
      <c r="A9" s="4" t="inlineStr">
        <is>
          <t>Security deposit</t>
        </is>
      </c>
      <c r="C9" s="5" t="n">
        <v>20000</v>
      </c>
    </row>
    <row r="10">
      <c r="A10" s="4" t="inlineStr">
        <is>
          <t>Other prepaid expenses and current assets</t>
        </is>
      </c>
      <c r="B10" s="5" t="n">
        <v>1550815</v>
      </c>
      <c r="C10" s="5" t="n">
        <v>1412183</v>
      </c>
    </row>
    <row r="11">
      <c r="A11" s="4" t="inlineStr">
        <is>
          <t>Total current assets</t>
        </is>
      </c>
      <c r="B11" s="5" t="n">
        <v>83057176</v>
      </c>
      <c r="C11" s="5" t="n">
        <v>48182169</v>
      </c>
    </row>
    <row r="12">
      <c r="A12" s="4" t="inlineStr">
        <is>
          <t>Property and equipment, net</t>
        </is>
      </c>
      <c r="B12" s="5" t="n">
        <v>112583</v>
      </c>
      <c r="C12" s="5" t="n">
        <v>111499</v>
      </c>
    </row>
    <row r="13">
      <c r="A13" s="4" t="inlineStr">
        <is>
          <t>Restricted cash, long-term</t>
        </is>
      </c>
      <c r="B13" s="5" t="n">
        <v>102295</v>
      </c>
    </row>
    <row r="14">
      <c r="A14" s="4" t="inlineStr">
        <is>
          <t>Operating lease right-of-use assets</t>
        </is>
      </c>
      <c r="B14" s="5" t="n">
        <v>986757</v>
      </c>
      <c r="C14" s="5" t="n">
        <v>1014635</v>
      </c>
    </row>
    <row r="15">
      <c r="A15" s="4" t="inlineStr">
        <is>
          <t>TOTAL ASSETS</t>
        </is>
      </c>
      <c r="B15" s="5" t="n">
        <v>84258811</v>
      </c>
      <c r="C15" s="5" t="n">
        <v>49308303</v>
      </c>
    </row>
    <row r="16">
      <c r="A16" s="3" t="inlineStr">
        <is>
          <t>LIABILITIES AND STOCKHOLDERS’ EQUITY</t>
        </is>
      </c>
    </row>
    <row r="17">
      <c r="A17" s="4" t="inlineStr">
        <is>
          <t>Accounts payable</t>
        </is>
      </c>
      <c r="B17" s="5" t="n">
        <v>1500392</v>
      </c>
      <c r="C17" s="5" t="n">
        <v>1128104</v>
      </c>
    </row>
    <row r="18">
      <c r="A18" s="4" t="inlineStr">
        <is>
          <t>Accrued expenses</t>
        </is>
      </c>
      <c r="B18" s="5" t="n">
        <v>1436710</v>
      </c>
      <c r="C18" s="5" t="n">
        <v>2924351</v>
      </c>
    </row>
    <row r="19">
      <c r="A19" s="4" t="inlineStr">
        <is>
          <t>Operating lease liabilities, short-term</t>
        </is>
      </c>
      <c r="B19" s="5" t="n">
        <v>112323</v>
      </c>
      <c r="C19" s="5" t="n">
        <v>109128</v>
      </c>
    </row>
    <row r="20">
      <c r="A20" s="4" t="inlineStr">
        <is>
          <t>Total current liabilities</t>
        </is>
      </c>
      <c r="B20" s="5" t="n">
        <v>3049425</v>
      </c>
      <c r="C20" s="5" t="n">
        <v>4161583</v>
      </c>
    </row>
    <row r="21">
      <c r="A21" s="4" t="inlineStr">
        <is>
          <t>Operating lease liabilities, net of current portion</t>
        </is>
      </c>
      <c r="B21" s="5" t="n">
        <v>894319</v>
      </c>
      <c r="C21" s="5" t="n">
        <v>923708</v>
      </c>
    </row>
    <row r="22">
      <c r="A22" s="4" t="inlineStr">
        <is>
          <t>TOTAL LIABILITIES</t>
        </is>
      </c>
      <c r="B22" s="5" t="n">
        <v>3943744</v>
      </c>
      <c r="C22" s="5" t="n">
        <v>5085291</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 $0.001 par value: 2,000,000 shares authorized; 181,622 and 241,623 shares issued and outstanding at March 31, 2021 and December 31, 2020, respectively</t>
        </is>
      </c>
      <c r="B25" s="5" t="n">
        <v>182</v>
      </c>
      <c r="C25" s="5" t="n">
        <v>242</v>
      </c>
    </row>
    <row r="26">
      <c r="A26" s="4" t="inlineStr">
        <is>
          <t>Common stock - $0.001 par value: 160,000,000 shares authorized; 38,046,092 and 33,558,096 shares issued and outstanding at March 31, 2021 and December 31, 2020, respectively</t>
        </is>
      </c>
      <c r="B26" s="5" t="n">
        <v>38046</v>
      </c>
      <c r="C26" s="5" t="n">
        <v>33558</v>
      </c>
    </row>
    <row r="27">
      <c r="A27" s="4" t="inlineStr">
        <is>
          <t>Accumulated other comprehensive gain</t>
        </is>
      </c>
      <c r="B27" s="5" t="n">
        <v>98826</v>
      </c>
      <c r="C27" s="5" t="n">
        <v>102006</v>
      </c>
    </row>
    <row r="28">
      <c r="A28" s="4" t="inlineStr">
        <is>
          <t>Additional paid-in capital</t>
        </is>
      </c>
      <c r="B28" s="5" t="n">
        <v>304843806</v>
      </c>
      <c r="C28" s="5" t="n">
        <v>261536061</v>
      </c>
    </row>
    <row r="29">
      <c r="A29" s="4" t="inlineStr">
        <is>
          <t>Accumulated deficit</t>
        </is>
      </c>
      <c r="B29" s="5" t="n">
        <v>-224665793</v>
      </c>
      <c r="C29" s="5" t="n">
        <v>-217448855</v>
      </c>
    </row>
    <row r="30">
      <c r="A30" s="4" t="inlineStr">
        <is>
          <t>TOTAL STOCKHOLDERS’ EQUITY</t>
        </is>
      </c>
      <c r="B30" s="5" t="n">
        <v>80315067</v>
      </c>
      <c r="C30" s="5" t="n">
        <v>44223012</v>
      </c>
    </row>
    <row r="31">
      <c r="A31" s="4" t="inlineStr">
        <is>
          <t>TOTAL LIABILITIES AND STOCKHOLDERS’ EQUITY</t>
        </is>
      </c>
      <c r="B31" s="6" t="n">
        <v>84258811</v>
      </c>
      <c r="C31" s="6" t="n">
        <v>49308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marketable securities - USD ($)</t>
        </is>
      </c>
      <c r="B1" s="2" t="inlineStr">
        <is>
          <t>3 Months Ended</t>
        </is>
      </c>
      <c r="C1" s="2" t="inlineStr">
        <is>
          <t>12 Months Ended</t>
        </is>
      </c>
    </row>
    <row r="2">
      <c r="B2" s="2" t="inlineStr">
        <is>
          <t>Mar. 31, 2021</t>
        </is>
      </c>
      <c r="C2" s="2" t="inlineStr">
        <is>
          <t>Dec. 31, 2020</t>
        </is>
      </c>
    </row>
    <row r="3">
      <c r="A3" s="3" t="inlineStr">
        <is>
          <t>Marketable Securities [Line Items]</t>
        </is>
      </c>
    </row>
    <row r="4">
      <c r="A4" s="4" t="inlineStr">
        <is>
          <t>Amortized Cost</t>
        </is>
      </c>
      <c r="B4" s="6" t="n">
        <v>22619072</v>
      </c>
      <c r="C4" s="6" t="n">
        <v>7627764</v>
      </c>
    </row>
    <row r="5">
      <c r="A5" s="4" t="inlineStr">
        <is>
          <t>Gross Unrealized Losses</t>
        </is>
      </c>
      <c r="B5" s="5" t="n">
        <v>-854</v>
      </c>
      <c r="C5" s="5" t="n">
        <v>-1086</v>
      </c>
    </row>
    <row r="6">
      <c r="A6" s="4" t="inlineStr">
        <is>
          <t>Gross Unrealized Gains</t>
        </is>
      </c>
      <c r="B6" s="5" t="n">
        <v>199</v>
      </c>
      <c r="C6" s="5" t="n">
        <v>83</v>
      </c>
    </row>
    <row r="7">
      <c r="A7" s="4" t="inlineStr">
        <is>
          <t>Fair Value</t>
        </is>
      </c>
      <c r="B7" s="5" t="n">
        <v>22618417</v>
      </c>
      <c r="C7" s="5" t="n">
        <v>7626761</v>
      </c>
    </row>
    <row r="8">
      <c r="A8" s="4" t="inlineStr">
        <is>
          <t>Money Market Funds and Cash Equivalents[Member]</t>
        </is>
      </c>
    </row>
    <row r="9">
      <c r="A9" s="3" t="inlineStr">
        <is>
          <t>Marketable Securities [Line Items]</t>
        </is>
      </c>
    </row>
    <row r="10">
      <c r="A10" s="4" t="inlineStr">
        <is>
          <t>Amortized Cost</t>
        </is>
      </c>
      <c r="B10" s="5" t="n">
        <v>17661319</v>
      </c>
      <c r="C10" s="5" t="n">
        <v>3182762</v>
      </c>
    </row>
    <row r="11">
      <c r="A11" s="4" t="inlineStr">
        <is>
          <t>Gross Unrealized Losses</t>
        </is>
      </c>
      <c r="B11" s="5" t="n">
        <v>-259</v>
      </c>
      <c r="C11" s="5" t="n">
        <v>-81</v>
      </c>
    </row>
    <row r="12">
      <c r="A12" s="4" t="inlineStr">
        <is>
          <t>Gross Unrealized Gains</t>
        </is>
      </c>
      <c r="C12" s="5" t="n">
        <v>8</v>
      </c>
    </row>
    <row r="13">
      <c r="A13" s="4" t="inlineStr">
        <is>
          <t>Fair Value</t>
        </is>
      </c>
      <c r="B13" s="5" t="n">
        <v>17661060</v>
      </c>
      <c r="C13" s="5" t="n">
        <v>3182689</v>
      </c>
    </row>
    <row r="14">
      <c r="A14" s="4" t="inlineStr">
        <is>
          <t>Corporate Securities [Member]</t>
        </is>
      </c>
    </row>
    <row r="15">
      <c r="A15" s="3" t="inlineStr">
        <is>
          <t>Marketable Securities [Line Items]</t>
        </is>
      </c>
    </row>
    <row r="16">
      <c r="A16" s="4" t="inlineStr">
        <is>
          <t>Amortized Cost</t>
        </is>
      </c>
      <c r="B16" s="5" t="n">
        <v>3658430</v>
      </c>
      <c r="C16" s="5" t="n">
        <v>3565501</v>
      </c>
    </row>
    <row r="17">
      <c r="A17" s="4" t="inlineStr">
        <is>
          <t>Gross Unrealized Losses</t>
        </is>
      </c>
      <c r="B17" s="5" t="n">
        <v>-595</v>
      </c>
      <c r="C17" s="5" t="n">
        <v>-1005</v>
      </c>
    </row>
    <row r="18">
      <c r="A18" s="4" t="inlineStr">
        <is>
          <t>Gross Unrealized Gains</t>
        </is>
      </c>
      <c r="C18" s="5" t="n">
        <v>3</v>
      </c>
    </row>
    <row r="19">
      <c r="A19" s="4" t="inlineStr">
        <is>
          <t>Fair Value</t>
        </is>
      </c>
      <c r="B19" s="5" t="n">
        <v>3657835</v>
      </c>
      <c r="C19" s="5" t="n">
        <v>3564499</v>
      </c>
    </row>
    <row r="20">
      <c r="A20" s="4" t="inlineStr">
        <is>
          <t>Commercial Paper [Member]</t>
        </is>
      </c>
    </row>
    <row r="21">
      <c r="A21" s="3" t="inlineStr">
        <is>
          <t>Marketable Securities [Line Items]</t>
        </is>
      </c>
    </row>
    <row r="22">
      <c r="A22" s="4" t="inlineStr">
        <is>
          <t>Amortized Cost</t>
        </is>
      </c>
      <c r="B22" s="5" t="n">
        <v>1299323</v>
      </c>
      <c r="C22" s="5" t="n">
        <v>879501</v>
      </c>
    </row>
    <row r="23">
      <c r="A23" s="4" t="inlineStr">
        <is>
          <t>Gross Unrealized Losses</t>
        </is>
      </c>
      <c r="B23" s="4" t="inlineStr">
        <is>
          <t xml:space="preserve"> </t>
        </is>
      </c>
    </row>
    <row r="24">
      <c r="A24" s="4" t="inlineStr">
        <is>
          <t>Gross Unrealized Gains</t>
        </is>
      </c>
      <c r="B24" s="5" t="n">
        <v>199</v>
      </c>
      <c r="C24" s="5" t="n">
        <v>72</v>
      </c>
    </row>
    <row r="25">
      <c r="A25" s="4" t="inlineStr">
        <is>
          <t>Fair Value</t>
        </is>
      </c>
      <c r="B25" s="5" t="n">
        <v>1299522</v>
      </c>
      <c r="C25" s="5" t="n">
        <v>879573</v>
      </c>
    </row>
    <row r="26">
      <c r="A26" s="4" t="inlineStr">
        <is>
          <t>Subtotal [Member]</t>
        </is>
      </c>
    </row>
    <row r="27">
      <c r="A27" s="3" t="inlineStr">
        <is>
          <t>Marketable Securities [Line Items]</t>
        </is>
      </c>
    </row>
    <row r="28">
      <c r="A28" s="4" t="inlineStr">
        <is>
          <t>Amortized Cost</t>
        </is>
      </c>
      <c r="B28" s="5" t="n">
        <v>4957753</v>
      </c>
      <c r="C28" s="5" t="n">
        <v>4445002</v>
      </c>
    </row>
    <row r="29">
      <c r="A29" s="4" t="inlineStr">
        <is>
          <t>Gross Unrealized Losses</t>
        </is>
      </c>
      <c r="B29" s="5" t="n">
        <v>-595</v>
      </c>
      <c r="C29" s="5" t="n">
        <v>-1005</v>
      </c>
    </row>
    <row r="30">
      <c r="A30" s="4" t="inlineStr">
        <is>
          <t>Gross Unrealized Gains</t>
        </is>
      </c>
      <c r="B30" s="5" t="n">
        <v>199</v>
      </c>
      <c r="C30" s="5" t="n">
        <v>75</v>
      </c>
    </row>
    <row r="31">
      <c r="A31" s="4" t="inlineStr">
        <is>
          <t>Fair Value</t>
        </is>
      </c>
      <c r="B31" s="6" t="n">
        <v>4957357</v>
      </c>
      <c r="C31" s="6" t="n">
        <v>444407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nd fair value of financial assets - USD ($)</t>
        </is>
      </c>
      <c r="B1" s="2" t="inlineStr">
        <is>
          <t>Mar. 31, 2021</t>
        </is>
      </c>
      <c r="C1" s="2" t="inlineStr">
        <is>
          <t>Dec. 31, 2020</t>
        </is>
      </c>
    </row>
    <row r="2">
      <c r="A2" s="3" t="inlineStr">
        <is>
          <t>Summary of Significant Accounting Policies (Details) - Schedule of carrying and fair value of financial assets [Line Items]</t>
        </is>
      </c>
    </row>
    <row r="3">
      <c r="A3" s="4" t="inlineStr">
        <is>
          <t>Carrying Value</t>
        </is>
      </c>
      <c r="B3" s="6" t="n">
        <v>22618417</v>
      </c>
      <c r="C3" s="6" t="n">
        <v>7626761</v>
      </c>
    </row>
    <row r="4">
      <c r="A4" s="4" t="inlineStr">
        <is>
          <t>Money Market Funds and Cash Equivalents [Member]</t>
        </is>
      </c>
    </row>
    <row r="5">
      <c r="A5" s="3" t="inlineStr">
        <is>
          <t>Summary of Significant Accounting Policies (Details) - Schedule of carrying and fair value of financial assets [Line Items]</t>
        </is>
      </c>
    </row>
    <row r="6">
      <c r="A6" s="4" t="inlineStr">
        <is>
          <t>Carrying Value</t>
        </is>
      </c>
      <c r="B6" s="5" t="n">
        <v>17661060</v>
      </c>
      <c r="C6" s="5" t="n">
        <v>3182689</v>
      </c>
    </row>
    <row r="7">
      <c r="A7" s="4" t="inlineStr">
        <is>
          <t>Corporate Securities [Member]</t>
        </is>
      </c>
    </row>
    <row r="8">
      <c r="A8" s="3" t="inlineStr">
        <is>
          <t>Summary of Significant Accounting Policies (Details) - Schedule of carrying and fair value of financial assets [Line Items]</t>
        </is>
      </c>
    </row>
    <row r="9">
      <c r="A9" s="4" t="inlineStr">
        <is>
          <t>Carrying Value</t>
        </is>
      </c>
      <c r="B9" s="5" t="n">
        <v>3657835</v>
      </c>
      <c r="C9" s="5" t="n">
        <v>3564499</v>
      </c>
    </row>
    <row r="10">
      <c r="A10" s="4" t="inlineStr">
        <is>
          <t>Commercial Paper [Member]</t>
        </is>
      </c>
    </row>
    <row r="11">
      <c r="A11" s="3" t="inlineStr">
        <is>
          <t>Summary of Significant Accounting Policies (Details) - Schedule of carrying and fair value of financial assets [Line Items]</t>
        </is>
      </c>
    </row>
    <row r="12">
      <c r="A12" s="4" t="inlineStr">
        <is>
          <t>Carrying Value</t>
        </is>
      </c>
      <c r="B12" s="5" t="n">
        <v>1299522</v>
      </c>
      <c r="C12" s="5" t="n">
        <v>879573</v>
      </c>
    </row>
    <row r="13">
      <c r="A13" s="4" t="inlineStr">
        <is>
          <t>Subtotal [Member]</t>
        </is>
      </c>
    </row>
    <row r="14">
      <c r="A14" s="3" t="inlineStr">
        <is>
          <t>Summary of Significant Accounting Policies (Details) - Schedule of carrying and fair value of financial assets [Line Items]</t>
        </is>
      </c>
    </row>
    <row r="15">
      <c r="A15" s="4" t="inlineStr">
        <is>
          <t>Carrying Value</t>
        </is>
      </c>
      <c r="B15" s="5" t="n">
        <v>4957357</v>
      </c>
      <c r="C15" s="5" t="n">
        <v>4444072</v>
      </c>
    </row>
    <row r="16">
      <c r="A16" s="4" t="inlineStr">
        <is>
          <t>Level 1 [Member]</t>
        </is>
      </c>
    </row>
    <row r="17">
      <c r="A17" s="3" t="inlineStr">
        <is>
          <t>Summary of Significant Accounting Policies (Details) - Schedule of carrying and fair value of financial assets [Line Items]</t>
        </is>
      </c>
    </row>
    <row r="18">
      <c r="A18" s="4" t="inlineStr">
        <is>
          <t>Carrying Value</t>
        </is>
      </c>
      <c r="B18" s="5" t="n">
        <v>17661060</v>
      </c>
      <c r="C18" s="5" t="n">
        <v>3182689</v>
      </c>
    </row>
    <row r="19">
      <c r="A19" s="4" t="inlineStr">
        <is>
          <t>Level 1 [Member] | Money Market Funds and Cash Equivalents [Member]</t>
        </is>
      </c>
    </row>
    <row r="20">
      <c r="A20" s="3" t="inlineStr">
        <is>
          <t>Summary of Significant Accounting Policies (Details) - Schedule of carrying and fair value of financial assets [Line Items]</t>
        </is>
      </c>
    </row>
    <row r="21">
      <c r="A21" s="4" t="inlineStr">
        <is>
          <t>Carrying Value</t>
        </is>
      </c>
      <c r="B21" s="5" t="n">
        <v>17661060</v>
      </c>
      <c r="C21" s="5" t="n">
        <v>3182689</v>
      </c>
    </row>
    <row r="22">
      <c r="A22" s="4" t="inlineStr">
        <is>
          <t>Level 1 [Member] | Corporate Securities [Member]</t>
        </is>
      </c>
    </row>
    <row r="23">
      <c r="A23" s="3" t="inlineStr">
        <is>
          <t>Summary of Significant Accounting Policies (Details) - Schedule of carrying and fair value of financial assets [Line Items]</t>
        </is>
      </c>
    </row>
    <row r="24">
      <c r="A24" s="4" t="inlineStr">
        <is>
          <t>Carrying Value</t>
        </is>
      </c>
      <c r="B24" s="4" t="inlineStr">
        <is>
          <t xml:space="preserve"> </t>
        </is>
      </c>
      <c r="C24" s="4" t="inlineStr">
        <is>
          <t xml:space="preserve"> </t>
        </is>
      </c>
    </row>
    <row r="25">
      <c r="A25" s="4" t="inlineStr">
        <is>
          <t>Level 1 [Member] | Commercial Paper [Member]</t>
        </is>
      </c>
    </row>
    <row r="26">
      <c r="A26" s="3" t="inlineStr">
        <is>
          <t>Summary of Significant Accounting Policies (Details) - Schedule of carrying and fair value of financial assets [Line Items]</t>
        </is>
      </c>
    </row>
    <row r="27">
      <c r="A27" s="4" t="inlineStr">
        <is>
          <t>Carrying Value</t>
        </is>
      </c>
      <c r="B27" s="4" t="inlineStr">
        <is>
          <t xml:space="preserve"> </t>
        </is>
      </c>
      <c r="C27" s="4" t="inlineStr">
        <is>
          <t xml:space="preserve"> </t>
        </is>
      </c>
    </row>
    <row r="28">
      <c r="A28" s="4" t="inlineStr">
        <is>
          <t>Level 1 [Member] | Subtotal [Member]</t>
        </is>
      </c>
    </row>
    <row r="29">
      <c r="A29" s="3" t="inlineStr">
        <is>
          <t>Summary of Significant Accounting Policies (Details) - Schedule of carrying and fair value of financial assets [Line Items]</t>
        </is>
      </c>
    </row>
    <row r="30">
      <c r="A30" s="4" t="inlineStr">
        <is>
          <t>Carrying Value</t>
        </is>
      </c>
      <c r="B30" s="4" t="inlineStr">
        <is>
          <t xml:space="preserve"> </t>
        </is>
      </c>
    </row>
    <row r="31">
      <c r="A31" s="4" t="inlineStr">
        <is>
          <t>Level 2 [Member]</t>
        </is>
      </c>
    </row>
    <row r="32">
      <c r="A32" s="3" t="inlineStr">
        <is>
          <t>Summary of Significant Accounting Policies (Details) - Schedule of carrying and fair value of financial assets [Line Items]</t>
        </is>
      </c>
    </row>
    <row r="33">
      <c r="A33" s="4" t="inlineStr">
        <is>
          <t>Carrying Value</t>
        </is>
      </c>
      <c r="B33" s="5" t="n">
        <v>4957357</v>
      </c>
      <c r="C33" s="5" t="n">
        <v>4444072</v>
      </c>
    </row>
    <row r="34">
      <c r="A34" s="4" t="inlineStr">
        <is>
          <t>Level 2 [Member] | Money Market Funds and Cash Equivalents [Member]</t>
        </is>
      </c>
    </row>
    <row r="35">
      <c r="A35" s="3" t="inlineStr">
        <is>
          <t>Summary of Significant Accounting Policies (Details) - Schedule of carrying and fair value of financial assets [Line Items]</t>
        </is>
      </c>
    </row>
    <row r="36">
      <c r="A36" s="4" t="inlineStr">
        <is>
          <t>Carrying Value</t>
        </is>
      </c>
      <c r="B36" s="4" t="inlineStr">
        <is>
          <t xml:space="preserve"> </t>
        </is>
      </c>
      <c r="C36" s="4" t="inlineStr">
        <is>
          <t xml:space="preserve"> </t>
        </is>
      </c>
    </row>
    <row r="37">
      <c r="A37" s="4" t="inlineStr">
        <is>
          <t>Level 2 [Member] | Corporate Securities [Member]</t>
        </is>
      </c>
    </row>
    <row r="38">
      <c r="A38" s="3" t="inlineStr">
        <is>
          <t>Summary of Significant Accounting Policies (Details) - Schedule of carrying and fair value of financial assets [Line Items]</t>
        </is>
      </c>
    </row>
    <row r="39">
      <c r="A39" s="4" t="inlineStr">
        <is>
          <t>Carrying Value</t>
        </is>
      </c>
      <c r="B39" s="5" t="n">
        <v>3657835</v>
      </c>
      <c r="C39" s="5" t="n">
        <v>3564499</v>
      </c>
    </row>
    <row r="40">
      <c r="A40" s="4" t="inlineStr">
        <is>
          <t>Level 2 [Member] | Commercial Paper [Member]</t>
        </is>
      </c>
    </row>
    <row r="41">
      <c r="A41" s="3" t="inlineStr">
        <is>
          <t>Summary of Significant Accounting Policies (Details) - Schedule of carrying and fair value of financial assets [Line Items]</t>
        </is>
      </c>
    </row>
    <row r="42">
      <c r="A42" s="4" t="inlineStr">
        <is>
          <t>Carrying Value</t>
        </is>
      </c>
      <c r="B42" s="5" t="n">
        <v>1299522</v>
      </c>
      <c r="C42" s="5" t="n">
        <v>879573</v>
      </c>
    </row>
    <row r="43">
      <c r="A43" s="4" t="inlineStr">
        <is>
          <t>Level 2 [Member] | Subtotal [Member]</t>
        </is>
      </c>
    </row>
    <row r="44">
      <c r="A44" s="3" t="inlineStr">
        <is>
          <t>Summary of Significant Accounting Policies (Details) - Schedule of carrying and fair value of financial assets [Line Items]</t>
        </is>
      </c>
    </row>
    <row r="45">
      <c r="A45" s="4" t="inlineStr">
        <is>
          <t>Carrying Value</t>
        </is>
      </c>
      <c r="B45" s="5" t="n">
        <v>4957357</v>
      </c>
      <c r="C45" s="5" t="n">
        <v>4444072</v>
      </c>
    </row>
    <row r="46">
      <c r="A46" s="4" t="inlineStr">
        <is>
          <t>Level 3 [Member]</t>
        </is>
      </c>
    </row>
    <row r="47">
      <c r="A47" s="3" t="inlineStr">
        <is>
          <t>Summary of Significant Accounting Policies (Details) - Schedule of carrying and fair value of financial assets [Line Items]</t>
        </is>
      </c>
    </row>
    <row r="48">
      <c r="A48" s="4" t="inlineStr">
        <is>
          <t>Carrying Value</t>
        </is>
      </c>
      <c r="B48" s="4" t="inlineStr">
        <is>
          <t xml:space="preserve"> </t>
        </is>
      </c>
      <c r="C48" s="4" t="inlineStr">
        <is>
          <t xml:space="preserve"> </t>
        </is>
      </c>
    </row>
    <row r="49">
      <c r="A49" s="4" t="inlineStr">
        <is>
          <t>Level 3 [Member] | Money Market Funds and Cash Equivalents [Member]</t>
        </is>
      </c>
    </row>
    <row r="50">
      <c r="A50" s="3" t="inlineStr">
        <is>
          <t>Summary of Significant Accounting Policies (Details) - Schedule of carrying and fair value of financial assets [Line Items]</t>
        </is>
      </c>
    </row>
    <row r="51">
      <c r="A51" s="4" t="inlineStr">
        <is>
          <t>Carrying Value</t>
        </is>
      </c>
      <c r="B51" s="4" t="inlineStr">
        <is>
          <t xml:space="preserve"> </t>
        </is>
      </c>
      <c r="C51" s="4" t="inlineStr">
        <is>
          <t xml:space="preserve"> </t>
        </is>
      </c>
    </row>
    <row r="52">
      <c r="A52" s="4" t="inlineStr">
        <is>
          <t>Level 3 [Member] | Corporate Securities [Member]</t>
        </is>
      </c>
    </row>
    <row r="53">
      <c r="A53" s="3" t="inlineStr">
        <is>
          <t>Summary of Significant Accounting Policies (Details) - Schedule of carrying and fair value of financial assets [Line Items]</t>
        </is>
      </c>
    </row>
    <row r="54">
      <c r="A54" s="4" t="inlineStr">
        <is>
          <t>Carrying Value</t>
        </is>
      </c>
      <c r="B54" s="4" t="inlineStr">
        <is>
          <t xml:space="preserve"> </t>
        </is>
      </c>
      <c r="C54" s="4" t="inlineStr">
        <is>
          <t xml:space="preserve"> </t>
        </is>
      </c>
    </row>
    <row r="55">
      <c r="A55" s="4" t="inlineStr">
        <is>
          <t>Level 3 [Member] | Commercial Paper [Member]</t>
        </is>
      </c>
    </row>
    <row r="56">
      <c r="A56" s="3" t="inlineStr">
        <is>
          <t>Summary of Significant Accounting Policies (Details) - Schedule of carrying and fair value of financial assets [Line Items]</t>
        </is>
      </c>
    </row>
    <row r="57">
      <c r="A57" s="4" t="inlineStr">
        <is>
          <t>Carrying Value</t>
        </is>
      </c>
      <c r="B57" s="4" t="inlineStr">
        <is>
          <t xml:space="preserve"> </t>
        </is>
      </c>
      <c r="C57" s="4" t="inlineStr">
        <is>
          <t xml:space="preserve"> </t>
        </is>
      </c>
    </row>
    <row r="58">
      <c r="A58" s="4" t="inlineStr">
        <is>
          <t>Level 3 [Member] | Subtotal [Member]</t>
        </is>
      </c>
    </row>
    <row r="59">
      <c r="A59" s="3" t="inlineStr">
        <is>
          <t>Summary of Significant Accounting Policies (Details) - Schedule of carrying and fair value of financial assets [Line Items]</t>
        </is>
      </c>
    </row>
    <row r="60">
      <c r="A60" s="4" t="inlineStr">
        <is>
          <t>Carrying Value</t>
        </is>
      </c>
      <c r="B60" s="4" t="inlineStr">
        <is>
          <t xml:space="preserve"> </t>
        </is>
      </c>
      <c r="C6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Mar. 31, 2021</t>
        </is>
      </c>
      <c r="C1" s="2" t="inlineStr">
        <is>
          <t>Dec. 31, 2020</t>
        </is>
      </c>
    </row>
    <row r="2">
      <c r="A2" s="3" t="inlineStr">
        <is>
          <t>Schedule of inventories [Abstract]</t>
        </is>
      </c>
    </row>
    <row r="3">
      <c r="A3" s="4" t="inlineStr">
        <is>
          <t>Finished goods</t>
        </is>
      </c>
      <c r="B3" s="6" t="n">
        <v>259240</v>
      </c>
      <c r="C3" s="6" t="n">
        <v>317733</v>
      </c>
    </row>
    <row r="4">
      <c r="A4" s="4" t="inlineStr">
        <is>
          <t>Inventory reserve</t>
        </is>
      </c>
      <c r="B4" s="5" t="n">
        <v>-174169</v>
      </c>
      <c r="C4" s="5" t="n">
        <v>-174169</v>
      </c>
    </row>
    <row r="5">
      <c r="A5" s="4" t="inlineStr">
        <is>
          <t>Total</t>
        </is>
      </c>
      <c r="B5" s="6" t="n">
        <v>85071</v>
      </c>
      <c r="C5" s="6" t="n">
        <v>1435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expenses - USD ($)</t>
        </is>
      </c>
      <c r="B1" s="2" t="inlineStr">
        <is>
          <t>Mar. 31, 2021</t>
        </is>
      </c>
      <c r="C1" s="2" t="inlineStr">
        <is>
          <t>Dec. 31, 2020</t>
        </is>
      </c>
    </row>
    <row r="2">
      <c r="A2" s="3" t="inlineStr">
        <is>
          <t>Schedule of accrued expenses [Abstract]</t>
        </is>
      </c>
    </row>
    <row r="3">
      <c r="A3" s="4" t="inlineStr">
        <is>
          <t>Professional and consulting fees</t>
        </is>
      </c>
      <c r="B3" s="6" t="n">
        <v>175075</v>
      </c>
      <c r="C3" s="6" t="n">
        <v>146129</v>
      </c>
    </row>
    <row r="4">
      <c r="A4" s="4" t="inlineStr">
        <is>
          <t>Accrued payroll and payroll taxes</t>
        </is>
      </c>
      <c r="B4" s="5" t="n">
        <v>1048359</v>
      </c>
      <c r="C4" s="5" t="n">
        <v>2490441</v>
      </c>
    </row>
    <row r="5">
      <c r="A5" s="4" t="inlineStr">
        <is>
          <t>Clinical trial related</t>
        </is>
      </c>
      <c r="B5" s="5" t="n">
        <v>1000</v>
      </c>
      <c r="C5" s="5" t="n">
        <v>2187</v>
      </c>
    </row>
    <row r="6">
      <c r="A6" s="4" t="inlineStr">
        <is>
          <t>Manufacturing development related</t>
        </is>
      </c>
      <c r="B6" s="5" t="n">
        <v>97970</v>
      </c>
      <c r="C6" s="5" t="n">
        <v>143780</v>
      </c>
    </row>
    <row r="7">
      <c r="A7" s="4" t="inlineStr">
        <is>
          <t>Other</t>
        </is>
      </c>
      <c r="B7" s="5" t="n">
        <v>114306</v>
      </c>
      <c r="C7" s="5" t="n">
        <v>141814</v>
      </c>
    </row>
    <row r="8">
      <c r="A8" s="4" t="inlineStr">
        <is>
          <t>Total</t>
        </is>
      </c>
      <c r="B8" s="6" t="n">
        <v>1436710</v>
      </c>
      <c r="C8" s="6" t="n">
        <v>29243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alculation of diluted net loss per share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ly dilutive shares</t>
        </is>
      </c>
      <c r="B4" s="5" t="n">
        <v>9055008</v>
      </c>
      <c r="C4" s="5" t="n">
        <v>7995895</v>
      </c>
    </row>
    <row r="5">
      <c r="A5" s="4" t="inlineStr">
        <is>
          <t>Series C non-voting preferred stock [Member]</t>
        </is>
      </c>
    </row>
    <row r="6">
      <c r="A6" s="3" t="inlineStr">
        <is>
          <t>Antidilutive Securities Excluded from Computation of Earnings Per Share [Line Items]</t>
        </is>
      </c>
    </row>
    <row r="7">
      <c r="A7" s="4" t="inlineStr">
        <is>
          <t>Total potentially dilutive shares</t>
        </is>
      </c>
      <c r="B7" s="5" t="n">
        <v>4000</v>
      </c>
      <c r="C7" s="5" t="n">
        <v>104000</v>
      </c>
    </row>
    <row r="8">
      <c r="A8" s="4" t="inlineStr">
        <is>
          <t>Series E non-voting preferred stock [Member]</t>
        </is>
      </c>
    </row>
    <row r="9">
      <c r="A9" s="3" t="inlineStr">
        <is>
          <t>Antidilutive Securities Excluded from Computation of Earnings Per Share [Line Items]</t>
        </is>
      </c>
    </row>
    <row r="10">
      <c r="A10" s="4" t="inlineStr">
        <is>
          <t>Total potentially dilutive shares</t>
        </is>
      </c>
      <c r="B10" s="5" t="n">
        <v>391953</v>
      </c>
      <c r="C10" s="5" t="n">
        <v>391953</v>
      </c>
    </row>
    <row r="11">
      <c r="A11" s="4" t="inlineStr">
        <is>
          <t>Series G non-voting preferred stock [Member]</t>
        </is>
      </c>
    </row>
    <row r="12">
      <c r="A12" s="3" t="inlineStr">
        <is>
          <t>Antidilutive Securities Excluded from Computation of Earnings Per Share [Line Items]</t>
        </is>
      </c>
    </row>
    <row r="13">
      <c r="A13" s="4" t="inlineStr">
        <is>
          <t>Total potentially dilutive shares</t>
        </is>
      </c>
      <c r="B13" s="5" t="n">
        <v>5004069</v>
      </c>
      <c r="C13" s="5" t="n">
        <v>5560137</v>
      </c>
    </row>
    <row r="14">
      <c r="A14" s="4" t="inlineStr">
        <is>
          <t>Restricted stock units [Member]</t>
        </is>
      </c>
    </row>
    <row r="15">
      <c r="A15" s="3" t="inlineStr">
        <is>
          <t>Antidilutive Securities Excluded from Computation of Earnings Per Share [Line Items]</t>
        </is>
      </c>
    </row>
    <row r="16">
      <c r="A16" s="4" t="inlineStr">
        <is>
          <t>Total potentially dilutive shares</t>
        </is>
      </c>
      <c r="B16" s="4" t="inlineStr">
        <is>
          <t xml:space="preserve"> </t>
        </is>
      </c>
      <c r="C16" s="5" t="n">
        <v>417</v>
      </c>
    </row>
    <row r="17">
      <c r="A17" s="4" t="inlineStr">
        <is>
          <t>Shares issuable for payment of deferred board compensation [Member]</t>
        </is>
      </c>
    </row>
    <row r="18">
      <c r="A18" s="3" t="inlineStr">
        <is>
          <t>Antidilutive Securities Excluded from Computation of Earnings Per Share [Line Items]</t>
        </is>
      </c>
    </row>
    <row r="19">
      <c r="A19" s="4" t="inlineStr">
        <is>
          <t>Total potentially dilutive shares</t>
        </is>
      </c>
      <c r="B19" s="5" t="n">
        <v>48909</v>
      </c>
      <c r="C19" s="5" t="n">
        <v>35303</v>
      </c>
    </row>
    <row r="20">
      <c r="A20" s="4" t="inlineStr">
        <is>
          <t>Shares underlying outstanding warrants [Member]</t>
        </is>
      </c>
    </row>
    <row r="21">
      <c r="A21" s="3" t="inlineStr">
        <is>
          <t>Antidilutive Securities Excluded from Computation of Earnings Per Share [Line Items]</t>
        </is>
      </c>
    </row>
    <row r="22">
      <c r="A22" s="4" t="inlineStr">
        <is>
          <t>Total potentially dilutive shares</t>
        </is>
      </c>
      <c r="B22" s="5" t="n">
        <v>64066</v>
      </c>
      <c r="C22" s="5" t="n">
        <v>183148</v>
      </c>
    </row>
    <row r="23">
      <c r="A23" s="4" t="inlineStr">
        <is>
          <t>Shares underlying outstanding stock options [Member]</t>
        </is>
      </c>
    </row>
    <row r="24">
      <c r="A24" s="3" t="inlineStr">
        <is>
          <t>Antidilutive Securities Excluded from Computation of Earnings Per Share [Line Items]</t>
        </is>
      </c>
    </row>
    <row r="25">
      <c r="A25" s="4" t="inlineStr">
        <is>
          <t>Total potentially dilutive shares</t>
        </is>
      </c>
      <c r="B25" s="5" t="n">
        <v>3542011</v>
      </c>
      <c r="C25" s="5" t="n">
        <v>17209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4" customWidth="1" min="5" max="5"/>
  </cols>
  <sheetData>
    <row r="1">
      <c r="A1" s="1" t="inlineStr">
        <is>
          <t>Stockholders' Equity (Details) - USD ($)</t>
        </is>
      </c>
      <c r="B1" s="2" t="inlineStr">
        <is>
          <t>1 Months Ended</t>
        </is>
      </c>
      <c r="C1" s="2" t="inlineStr">
        <is>
          <t>3 Months Ended</t>
        </is>
      </c>
    </row>
    <row r="2">
      <c r="B2" s="2" t="inlineStr">
        <is>
          <t>Nov. 30, 2020</t>
        </is>
      </c>
      <c r="C2" s="2" t="inlineStr">
        <is>
          <t>Mar. 31, 2021</t>
        </is>
      </c>
      <c r="D2" s="2" t="inlineStr">
        <is>
          <t>Mar. 31, 2020</t>
        </is>
      </c>
      <c r="E2" s="2" t="inlineStr">
        <is>
          <t>Dec. 31, 2020</t>
        </is>
      </c>
    </row>
    <row r="3">
      <c r="A3" s="3" t="inlineStr">
        <is>
          <t>Stockholders' Equity (Details) [Line Items]</t>
        </is>
      </c>
    </row>
    <row r="4">
      <c r="A4" s="4" t="inlineStr">
        <is>
          <t>Aggregate of common stock</t>
        </is>
      </c>
      <c r="C4" s="5" t="n">
        <v>70269</v>
      </c>
    </row>
    <row r="5">
      <c r="A5" s="4" t="inlineStr">
        <is>
          <t>Net proceeds (in Dollars)</t>
        </is>
      </c>
      <c r="C5" s="6" t="n">
        <v>125000</v>
      </c>
      <c r="D5" s="6" t="n">
        <v>412000</v>
      </c>
    </row>
    <row r="6">
      <c r="A6" s="4" t="inlineStr">
        <is>
          <t>Stock issued in connection with cashless exercise of warrants</t>
        </is>
      </c>
      <c r="C6" s="5" t="n">
        <v>70269</v>
      </c>
    </row>
    <row r="7">
      <c r="A7" s="4" t="inlineStr">
        <is>
          <t>Cashless exercise of warrants</t>
        </is>
      </c>
      <c r="C7" s="5" t="n">
        <v>95286</v>
      </c>
    </row>
    <row r="8">
      <c r="A8" s="4" t="inlineStr">
        <is>
          <t>Preferred stock authorized</t>
        </is>
      </c>
      <c r="C8" s="5" t="n">
        <v>2000000</v>
      </c>
      <c r="E8" s="5" t="n">
        <v>2000000</v>
      </c>
    </row>
    <row r="9">
      <c r="A9" s="4" t="inlineStr">
        <is>
          <t>Preferred shares was converted description</t>
        </is>
      </c>
      <c r="C9" s="4" t="inlineStr">
        <is>
          <t xml:space="preserve">During the quarter ended March 31, 2021, 50,000
Series C-3 preferred shares were converted into 100,000 shares of the Company’s common stock by an unrelated party and 10,001 Series
G preferred shares were converted into 556,069 shares of the Company’s common stock by a related party. </t>
        </is>
      </c>
    </row>
    <row r="10">
      <c r="A10" s="4" t="inlineStr">
        <is>
          <t>Weighted Average Exercise Price (in Dollars per share)</t>
        </is>
      </c>
      <c r="C10" s="8" t="n">
        <v>7.7</v>
      </c>
      <c r="E10" s="8" t="n">
        <v>7.22</v>
      </c>
    </row>
    <row r="11">
      <c r="A11" s="4" t="inlineStr">
        <is>
          <t>Compensation expense (in Dollars)</t>
        </is>
      </c>
      <c r="C11" s="6" t="n">
        <v>1732000</v>
      </c>
      <c r="D11" s="6" t="n">
        <v>670000</v>
      </c>
    </row>
    <row r="12">
      <c r="A12" s="4" t="inlineStr">
        <is>
          <t>Unrecognized compensation expense (in Dollars)</t>
        </is>
      </c>
      <c r="C12" s="6" t="n">
        <v>8080000</v>
      </c>
    </row>
    <row r="13">
      <c r="A13" s="4" t="inlineStr">
        <is>
          <t>Weighted average remaining contractual life</t>
        </is>
      </c>
      <c r="C13" s="4" t="inlineStr">
        <is>
          <t>1 year 7 months 6 days</t>
        </is>
      </c>
    </row>
    <row r="14">
      <c r="A14" s="4" t="inlineStr">
        <is>
          <t>Stock option awards vested</t>
        </is>
      </c>
      <c r="C14" s="5" t="n">
        <v>410000</v>
      </c>
    </row>
    <row r="15">
      <c r="A15" s="4" t="inlineStr">
        <is>
          <t>Dividend yield</t>
        </is>
      </c>
      <c r="C15" s="4" t="inlineStr">
        <is>
          <t>0.00%</t>
        </is>
      </c>
    </row>
    <row r="16">
      <c r="A16" s="4" t="inlineStr">
        <is>
          <t>Stock issued in connection with restricted stock vested</t>
        </is>
      </c>
      <c r="D16" s="5" t="n">
        <v>2073</v>
      </c>
    </row>
    <row r="17">
      <c r="A17" s="4" t="inlineStr">
        <is>
          <t>Common stock cashless exercise</t>
        </is>
      </c>
      <c r="C17" s="5" t="n">
        <v>95286</v>
      </c>
    </row>
    <row r="18">
      <c r="A18" s="4" t="inlineStr">
        <is>
          <t>Weighted average remaining contractual life</t>
        </is>
      </c>
      <c r="C18" s="4" t="inlineStr">
        <is>
          <t>7 years 1 month 6 days</t>
        </is>
      </c>
    </row>
    <row r="19">
      <c r="A19" s="4" t="inlineStr">
        <is>
          <t>Stock Options [Member]</t>
        </is>
      </c>
    </row>
    <row r="20">
      <c r="A20" s="3" t="inlineStr">
        <is>
          <t>Stockholders' Equity (Details) [Line Items]</t>
        </is>
      </c>
    </row>
    <row r="21">
      <c r="A21" s="4" t="inlineStr">
        <is>
          <t>stock options granted</t>
        </is>
      </c>
      <c r="C21" s="5" t="n">
        <v>1122200</v>
      </c>
    </row>
    <row r="22">
      <c r="A22" s="4" t="inlineStr">
        <is>
          <t>Weighted Average Exercise Price (in Dollars per share)</t>
        </is>
      </c>
      <c r="C22" s="8" t="n">
        <v>8.699999999999999</v>
      </c>
    </row>
    <row r="23">
      <c r="A23" s="4" t="inlineStr">
        <is>
          <t>Restricted Stock Units [Member]</t>
        </is>
      </c>
    </row>
    <row r="24">
      <c r="A24" s="3" t="inlineStr">
        <is>
          <t>Stockholders' Equity (Details) [Line Items]</t>
        </is>
      </c>
    </row>
    <row r="25">
      <c r="A25" s="4" t="inlineStr">
        <is>
          <t>Issuance of vested restricted stock</t>
        </is>
      </c>
      <c r="D25" s="5" t="n">
        <v>2073</v>
      </c>
    </row>
    <row r="26">
      <c r="A26" s="4" t="inlineStr">
        <is>
          <t>Compensation expense (in Dollars)</t>
        </is>
      </c>
      <c r="D26" s="6" t="n">
        <v>7000</v>
      </c>
    </row>
    <row r="27">
      <c r="A27" s="4" t="inlineStr">
        <is>
          <t>Employees [Member]</t>
        </is>
      </c>
    </row>
    <row r="28">
      <c r="A28" s="3" t="inlineStr">
        <is>
          <t>Stockholders' Equity (Details) [Line Items]</t>
        </is>
      </c>
    </row>
    <row r="29">
      <c r="A29" s="4" t="inlineStr">
        <is>
          <t>Expected term</t>
        </is>
      </c>
      <c r="C29" s="4" t="inlineStr">
        <is>
          <t>5 years</t>
        </is>
      </c>
    </row>
    <row r="30">
      <c r="A30" s="4" t="inlineStr">
        <is>
          <t>Non-employees [Member]</t>
        </is>
      </c>
    </row>
    <row r="31">
      <c r="A31" s="3" t="inlineStr">
        <is>
          <t>Stockholders' Equity (Details) [Line Items]</t>
        </is>
      </c>
    </row>
    <row r="32">
      <c r="A32" s="4" t="inlineStr">
        <is>
          <t>Expected term</t>
        </is>
      </c>
      <c r="C32" s="4" t="inlineStr">
        <is>
          <t>10 years</t>
        </is>
      </c>
    </row>
    <row r="33">
      <c r="A33" s="4" t="inlineStr">
        <is>
          <t>Common Stock [Member]</t>
        </is>
      </c>
    </row>
    <row r="34">
      <c r="A34" s="3" t="inlineStr">
        <is>
          <t>Stockholders' Equity (Details) [Line Items]</t>
        </is>
      </c>
    </row>
    <row r="35">
      <c r="A35" s="4" t="inlineStr">
        <is>
          <t>New ATM agreement, description</t>
        </is>
      </c>
      <c r="B35" s="4" t="inlineStr">
        <is>
          <t>the Company filed a new registration statement, under
which the Company could issue and sell up to an aggregate of $100.0 million of shares of its common stock, $0.001 par value per share.
On November 27, 2020, the Company entered into an Amended and Restated At Market Issuance Sales Agreement (“Amended Sales Agreement”)
with B. Riley and Needham &amp; Company, LLC (“Needham”), together with B. Riley, acting as sales agents (“Sales Agent”).
The Amended Sales Agreement relates to the sale of shares of up to $25.0 million of the Company’s common stock under its ATM program,
of which the Company may issue and sell common stock from time to time through the Sales Agent, subject to limitations imposed by the
Company and subject to Sales Agent’s acceptance, such as the number or dollar amount of shares registered under the registration
statement to which the offering relates. Sales Agent is entitled to a commission of up to 3% of the gross proceeds from the sale of common
stock sold under the ATM program. At December 31, 2020, the Company had approximately $17.8 million available under the Amended Sales
Agreement and $75.0 million available under its current shelf registration for the issuance of equity, debt or equity-linked securities
unrelated to the Amended Sales Agreement. On February 5, 2021, the Company allocated to its ATM program an additional $25.0 million of
the remaining $75.0 million available under its shelf registration statement. Giving effect to the additional $25.0 million, plus the
$17.8 million available at December 31, 2020, the Company had a total of $42.8 million available under the ATM program. During the quarters
ended March 31, 2021 and 2020, the Company sold an aggregate of 3,737,862 and 368,144 shares of its common stock under the ATM program,
respectively, and realized net proceeds of $41,456,000 and $2,470,000, respectively. As of March 31, 2021, the Company has no available
balance under its ATM program and it has $50.0 million available under its current shelf registration for the issuance of equity, debt
or equity-linked securities.</t>
        </is>
      </c>
    </row>
    <row r="36">
      <c r="A36" s="4" t="inlineStr">
        <is>
          <t>Common stock issued an aggregate</t>
        </is>
      </c>
      <c r="C36" s="5" t="n">
        <v>656069</v>
      </c>
    </row>
    <row r="37">
      <c r="A37" s="4" t="inlineStr">
        <is>
          <t>Aggregate of common stock</t>
        </is>
      </c>
      <c r="C37" s="5" t="n">
        <v>23796</v>
      </c>
      <c r="D37" s="5" t="n">
        <v>91500</v>
      </c>
    </row>
    <row r="38">
      <c r="A38" s="4" t="inlineStr">
        <is>
          <t>Preferred Stock [Member]</t>
        </is>
      </c>
    </row>
    <row r="39">
      <c r="A39" s="3" t="inlineStr">
        <is>
          <t>Stockholders' Equity (Details) [Line Items]</t>
        </is>
      </c>
    </row>
    <row r="40">
      <c r="A40" s="4" t="inlineStr">
        <is>
          <t>Preferred stock authorized to issue</t>
        </is>
      </c>
      <c r="C40" s="5" t="n">
        <v>2000000</v>
      </c>
    </row>
    <row r="41">
      <c r="A41" s="4" t="inlineStr">
        <is>
          <t>Preferred stock authorized</t>
        </is>
      </c>
      <c r="C41" s="5" t="n">
        <v>2000000</v>
      </c>
    </row>
    <row r="42">
      <c r="A42" s="4" t="inlineStr">
        <is>
          <t>Preferred stock par value (in Dollars per share)</t>
        </is>
      </c>
      <c r="C42" s="7" t="n">
        <v>0.001</v>
      </c>
    </row>
    <row r="43">
      <c r="A43" s="4" t="inlineStr">
        <is>
          <t>Warrant [Member]</t>
        </is>
      </c>
    </row>
    <row r="44">
      <c r="A44" s="3" t="inlineStr">
        <is>
          <t>Stockholders' Equity (Details) [Line Items]</t>
        </is>
      </c>
    </row>
    <row r="45">
      <c r="A45" s="4" t="inlineStr">
        <is>
          <t>Aggregate of common stock</t>
        </is>
      </c>
      <c r="C45" s="5" t="n">
        <v>23796</v>
      </c>
      <c r="D45" s="5" t="n">
        <v>91500</v>
      </c>
    </row>
    <row r="46">
      <c r="A46" s="4" t="inlineStr">
        <is>
          <t>Weighted Average Exercise Price (in Dollars per share)</t>
        </is>
      </c>
      <c r="C46" s="8" t="n">
        <v>5.25</v>
      </c>
    </row>
    <row r="47">
      <c r="A47" s="4" t="inlineStr">
        <is>
          <t>Stock issued in connection with warrants exercised (in Dollars)</t>
        </is>
      </c>
      <c r="C47" s="6" t="n">
        <v>125000</v>
      </c>
      <c r="D47" s="6" t="n">
        <v>412000</v>
      </c>
    </row>
    <row r="48">
      <c r="A48" s="4" t="inlineStr">
        <is>
          <t>Outstanding warrants</t>
        </is>
      </c>
      <c r="C48" s="5" t="n">
        <v>64066</v>
      </c>
    </row>
    <row r="49">
      <c r="A49" s="4" t="inlineStr">
        <is>
          <t>Weighted average remaining contractual life</t>
        </is>
      </c>
      <c r="C49" s="4" t="inlineStr">
        <is>
          <t>1 year 4 months 9 days</t>
        </is>
      </c>
    </row>
    <row r="50">
      <c r="A50" s="4" t="inlineStr">
        <is>
          <t>Series C-3 preferred shares [Member]</t>
        </is>
      </c>
    </row>
    <row r="51">
      <c r="A51" s="3" t="inlineStr">
        <is>
          <t>Stockholders' Equity (Details) [Line Items]</t>
        </is>
      </c>
    </row>
    <row r="52">
      <c r="A52" s="4" t="inlineStr">
        <is>
          <t>Aggregate of common stock</t>
        </is>
      </c>
      <c r="C52" s="5" t="n">
        <v>50000</v>
      </c>
    </row>
    <row r="53">
      <c r="A53" s="4" t="inlineStr">
        <is>
          <t>Series G preferred shares [Member]</t>
        </is>
      </c>
    </row>
    <row r="54">
      <c r="A54" s="3" t="inlineStr">
        <is>
          <t>Stockholders' Equity (Details) [Line Items]</t>
        </is>
      </c>
    </row>
    <row r="55">
      <c r="A55" s="4" t="inlineStr">
        <is>
          <t>Aggregate of common stock</t>
        </is>
      </c>
      <c r="C55" s="5" t="n">
        <v>1000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chedule of preferred stock - USD ($)</t>
        </is>
      </c>
      <c r="B1" s="2" t="inlineStr">
        <is>
          <t>Mar. 31, 2021</t>
        </is>
      </c>
      <c r="C1" s="2" t="inlineStr">
        <is>
          <t>Dec. 31, 2020</t>
        </is>
      </c>
    </row>
    <row r="2">
      <c r="A2" s="3" t="inlineStr">
        <is>
          <t>Preferred Units [Line Items]</t>
        </is>
      </c>
    </row>
    <row r="3">
      <c r="A3" s="4" t="inlineStr">
        <is>
          <t>Preferred Shares Outstanding</t>
        </is>
      </c>
      <c r="B3" s="5" t="n">
        <v>181622</v>
      </c>
      <c r="C3" s="5" t="n">
        <v>241623</v>
      </c>
    </row>
    <row r="4">
      <c r="A4" s="4" t="inlineStr">
        <is>
          <t>Total Liquidation Preference</t>
        </is>
      </c>
      <c r="B4" s="6" t="n">
        <v>21291665</v>
      </c>
      <c r="C4" s="6" t="n">
        <v>23665904</v>
      </c>
    </row>
    <row r="5">
      <c r="A5" s="4" t="inlineStr">
        <is>
          <t>Series C-3 [Member]</t>
        </is>
      </c>
    </row>
    <row r="6">
      <c r="A6" s="3" t="inlineStr">
        <is>
          <t>Preferred Units [Line Items]</t>
        </is>
      </c>
    </row>
    <row r="7">
      <c r="A7" s="4" t="inlineStr">
        <is>
          <t>Preferred Shares Outstanding</t>
        </is>
      </c>
      <c r="B7" s="5" t="n">
        <v>2000</v>
      </c>
      <c r="C7" s="5" t="n">
        <v>52000</v>
      </c>
    </row>
    <row r="8">
      <c r="A8" s="4" t="inlineStr">
        <is>
          <t>Liquidation Preference (Per Share)</t>
        </is>
      </c>
      <c r="B8" s="6" t="n">
        <v>10</v>
      </c>
      <c r="C8" s="6" t="n">
        <v>10</v>
      </c>
    </row>
    <row r="9">
      <c r="A9" s="4" t="inlineStr">
        <is>
          <t>Total Liquidation Preference</t>
        </is>
      </c>
      <c r="B9" s="6" t="n">
        <v>20000</v>
      </c>
      <c r="C9" s="6" t="n">
        <v>520000</v>
      </c>
    </row>
    <row r="10">
      <c r="A10" s="4" t="inlineStr">
        <is>
          <t>Series E [Member]</t>
        </is>
      </c>
    </row>
    <row r="11">
      <c r="A11" s="3" t="inlineStr">
        <is>
          <t>Preferred Units [Line Items]</t>
        </is>
      </c>
    </row>
    <row r="12">
      <c r="A12" s="4" t="inlineStr">
        <is>
          <t>Preferred Shares Outstanding</t>
        </is>
      </c>
      <c r="B12" s="5" t="n">
        <v>89623</v>
      </c>
      <c r="C12" s="5" t="n">
        <v>89623</v>
      </c>
    </row>
    <row r="13">
      <c r="A13" s="4" t="inlineStr">
        <is>
          <t>Liquidation Preference (Per Share)</t>
        </is>
      </c>
      <c r="B13" s="8" t="n">
        <v>49.2</v>
      </c>
      <c r="C13" s="8" t="n">
        <v>49.2</v>
      </c>
    </row>
    <row r="14">
      <c r="A14" s="4" t="inlineStr">
        <is>
          <t>Total Liquidation Preference</t>
        </is>
      </c>
      <c r="B14" s="6" t="n">
        <v>4409452</v>
      </c>
      <c r="C14" s="6" t="n">
        <v>4409452</v>
      </c>
    </row>
    <row r="15">
      <c r="A15" s="4" t="inlineStr">
        <is>
          <t>Series G [Member]</t>
        </is>
      </c>
    </row>
    <row r="16">
      <c r="A16" s="3" t="inlineStr">
        <is>
          <t>Preferred Units [Line Items]</t>
        </is>
      </c>
    </row>
    <row r="17">
      <c r="A17" s="4" t="inlineStr">
        <is>
          <t>Preferred Shares Outstanding</t>
        </is>
      </c>
      <c r="B17" s="5" t="n">
        <v>89999</v>
      </c>
      <c r="C17" s="5" t="n">
        <v>100000</v>
      </c>
    </row>
    <row r="18">
      <c r="A18" s="4" t="inlineStr">
        <is>
          <t>Liquidation Preference (Per Share)</t>
        </is>
      </c>
      <c r="B18" s="8" t="n">
        <v>187.36</v>
      </c>
      <c r="C18" s="8" t="n">
        <v>187.36</v>
      </c>
    </row>
    <row r="19">
      <c r="A19" s="4" t="inlineStr">
        <is>
          <t>Total Liquidation Preference</t>
        </is>
      </c>
      <c r="B19" s="6" t="n">
        <v>16862213</v>
      </c>
      <c r="C19" s="6" t="n">
        <v>187364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fair value assumptions - Black-Scholes Option [Member]</t>
        </is>
      </c>
      <c r="B1" s="2" t="inlineStr">
        <is>
          <t>3 Months Ended</t>
        </is>
      </c>
    </row>
    <row r="2">
      <c r="B2" s="2" t="inlineStr">
        <is>
          <t>Mar. 31, 2021$ / shares</t>
        </is>
      </c>
    </row>
    <row r="3">
      <c r="A3" s="3" t="inlineStr">
        <is>
          <t>Stockholders' Equity (Details) - Schedule of fair value assumptions [Line Items]</t>
        </is>
      </c>
    </row>
    <row r="4">
      <c r="A4" s="4" t="inlineStr">
        <is>
          <t>Expected term</t>
        </is>
      </c>
      <c r="B4" s="4" t="inlineStr">
        <is>
          <t>5 years</t>
        </is>
      </c>
    </row>
    <row r="5">
      <c r="A5" s="4" t="inlineStr">
        <is>
          <t>Dividend yield</t>
        </is>
      </c>
      <c r="B5" s="4" t="inlineStr">
        <is>
          <t>0.00%</t>
        </is>
      </c>
    </row>
    <row r="6">
      <c r="A6" s="4" t="inlineStr">
        <is>
          <t>Weighted average grant date fair value of options granted during the period (in Dollars per share)</t>
        </is>
      </c>
      <c r="B6" s="8" t="n">
        <v>5.85</v>
      </c>
    </row>
    <row r="7">
      <c r="A7" s="4" t="inlineStr">
        <is>
          <t>Minimum [Member]</t>
        </is>
      </c>
    </row>
    <row r="8">
      <c r="A8" s="3" t="inlineStr">
        <is>
          <t>Stockholders' Equity (Details) - Schedule of fair value assumptions [Line Items]</t>
        </is>
      </c>
    </row>
    <row r="9">
      <c r="A9" s="4" t="inlineStr">
        <is>
          <t>Volatility</t>
        </is>
      </c>
      <c r="B9" s="4" t="inlineStr">
        <is>
          <t>103.08%</t>
        </is>
      </c>
    </row>
    <row r="10">
      <c r="A10" s="4" t="inlineStr">
        <is>
          <t>Risk-free interest rate</t>
        </is>
      </c>
      <c r="B10" s="4" t="inlineStr">
        <is>
          <t>0.50%</t>
        </is>
      </c>
    </row>
    <row r="11">
      <c r="A11" s="4" t="inlineStr">
        <is>
          <t>Maximum [Member]</t>
        </is>
      </c>
    </row>
    <row r="12">
      <c r="A12" s="3" t="inlineStr">
        <is>
          <t>Stockholders' Equity (Details) - Schedule of fair value assumptions [Line Items]</t>
        </is>
      </c>
    </row>
    <row r="13">
      <c r="A13" s="4" t="inlineStr">
        <is>
          <t>Volatility</t>
        </is>
      </c>
      <c r="B13" s="4" t="inlineStr">
        <is>
          <t>103.18%</t>
        </is>
      </c>
    </row>
    <row r="14">
      <c r="A14" s="4" t="inlineStr">
        <is>
          <t>Risk-free interest rate</t>
        </is>
      </c>
      <c r="B14" s="4" t="inlineStr">
        <is>
          <t>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fair value assumptions - Monte Carlo Option [Member]</t>
        </is>
      </c>
      <c r="B1" s="2" t="inlineStr">
        <is>
          <t>3 Months Ended</t>
        </is>
      </c>
    </row>
    <row r="2">
      <c r="B2" s="2" t="inlineStr">
        <is>
          <t>Mar. 31, 2021</t>
        </is>
      </c>
    </row>
    <row r="3">
      <c r="A3" s="3" t="inlineStr">
        <is>
          <t>Stockholders' Equity (Details) - Schedule of fair value assumptions [Line Items]</t>
        </is>
      </c>
    </row>
    <row r="4">
      <c r="A4" s="4" t="inlineStr">
        <is>
          <t>Expected term</t>
        </is>
      </c>
      <c r="B4" s="4" t="inlineStr">
        <is>
          <t>2 years</t>
        </is>
      </c>
    </row>
    <row r="5">
      <c r="A5" s="4" t="inlineStr">
        <is>
          <t>Volatility</t>
        </is>
      </c>
      <c r="B5" s="4" t="inlineStr">
        <is>
          <t>107.10%</t>
        </is>
      </c>
    </row>
    <row r="6">
      <c r="A6" s="4" t="inlineStr">
        <is>
          <t>Dividend yield</t>
        </is>
      </c>
      <c r="B6" s="4" t="inlineStr">
        <is>
          <t>0.00%</t>
        </is>
      </c>
    </row>
    <row r="7">
      <c r="A7" s="4" t="inlineStr">
        <is>
          <t>Risk-free interest rate</t>
        </is>
      </c>
      <c r="B7" s="4" t="inlineStr">
        <is>
          <t>1.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s activity and related information</t>
        </is>
      </c>
      <c r="B1" s="2" t="inlineStr">
        <is>
          <t>3 Months Ended</t>
        </is>
      </c>
    </row>
    <row r="2">
      <c r="B2" s="2" t="inlineStr">
        <is>
          <t>Mar. 31, 2021USD ($)$ / sharesshares</t>
        </is>
      </c>
    </row>
    <row r="3">
      <c r="A3" s="3" t="inlineStr">
        <is>
          <t>Schedule of stock options activity and related information [Abstract]</t>
        </is>
      </c>
    </row>
    <row r="4">
      <c r="A4" s="4" t="inlineStr">
        <is>
          <t>Number of Shares, Outstanding at beginning of period (in Shares) | shares</t>
        </is>
      </c>
      <c r="B4" s="5" t="n">
        <v>2447687</v>
      </c>
    </row>
    <row r="5">
      <c r="A5" s="4" t="inlineStr">
        <is>
          <t>Weighted Average Exercise Price, Outstanding at beginning of period</t>
        </is>
      </c>
      <c r="B5" s="8" t="n">
        <v>7.22</v>
      </c>
    </row>
    <row r="6">
      <c r="A6" s="4" t="inlineStr">
        <is>
          <t>Weighted Average Remaining Contractual Term (Years), Outstanding at beginning of period</t>
        </is>
      </c>
      <c r="B6" s="4" t="inlineStr">
        <is>
          <t>7 years 1 month 6 days</t>
        </is>
      </c>
    </row>
    <row r="7">
      <c r="A7" s="4" t="inlineStr">
        <is>
          <t>Aggregate Intrinsic Value, Outstanding at beginning of period (in Dollars) | $</t>
        </is>
      </c>
      <c r="B7" s="6" t="n">
        <v>3872092</v>
      </c>
    </row>
    <row r="8">
      <c r="A8" s="4" t="inlineStr">
        <is>
          <t>Number of Shares, Granted (in Shares) | shares</t>
        </is>
      </c>
      <c r="B8" s="5" t="n">
        <v>1122200</v>
      </c>
    </row>
    <row r="9">
      <c r="A9" s="4" t="inlineStr">
        <is>
          <t>Weighted Average Exercise Price, Granted</t>
        </is>
      </c>
      <c r="B9" s="8" t="n">
        <v>8.699999999999999</v>
      </c>
    </row>
    <row r="10">
      <c r="A10" s="4" t="inlineStr">
        <is>
          <t>Aggregate Intrinsic Value, Granted</t>
        </is>
      </c>
      <c r="B10" s="6" t="n">
        <v>1757174</v>
      </c>
    </row>
    <row r="11">
      <c r="A11" s="4" t="inlineStr">
        <is>
          <t>Number of Shares, Forfeited (in Shares) | shares</t>
        </is>
      </c>
      <c r="B11" s="5" t="n">
        <v>-21876</v>
      </c>
    </row>
    <row r="12">
      <c r="A12" s="4" t="inlineStr">
        <is>
          <t>Weighted Average Exercise Price, Forfeited</t>
        </is>
      </c>
      <c r="B12" s="8" t="n">
        <v>4.71</v>
      </c>
    </row>
    <row r="13">
      <c r="A13" s="4" t="inlineStr">
        <is>
          <t>Aggregate Intrinsic Value, Forfeited</t>
        </is>
      </c>
      <c r="B13" s="4" t="inlineStr">
        <is>
          <t xml:space="preserve"> </t>
        </is>
      </c>
    </row>
    <row r="14">
      <c r="A14" s="4" t="inlineStr">
        <is>
          <t>Number of Shares, Expired (in Shares) | shares</t>
        </is>
      </c>
      <c r="B14" s="5" t="n">
        <v>-6000</v>
      </c>
    </row>
    <row r="15">
      <c r="A15" s="4" t="inlineStr">
        <is>
          <t>Weighted Average Exercise Price, Expired</t>
        </is>
      </c>
      <c r="B15" s="8" t="n">
        <v>10.5</v>
      </c>
    </row>
    <row r="16">
      <c r="A16" s="4" t="inlineStr">
        <is>
          <t>Aggregate Intrinsic Value, Expired</t>
        </is>
      </c>
      <c r="B16" s="4" t="inlineStr">
        <is>
          <t xml:space="preserve"> </t>
        </is>
      </c>
    </row>
    <row r="17">
      <c r="A17" s="4" t="inlineStr">
        <is>
          <t>Number of Shares, Outstanding at end of period (in Shares) | shares</t>
        </is>
      </c>
      <c r="B17" s="5" t="n">
        <v>3542011</v>
      </c>
    </row>
    <row r="18">
      <c r="A18" s="4" t="inlineStr">
        <is>
          <t>Weighted Average Exercise Price, Outstanding at end of period</t>
        </is>
      </c>
      <c r="B18" s="8" t="n">
        <v>7.7</v>
      </c>
    </row>
    <row r="19">
      <c r="A19" s="4" t="inlineStr">
        <is>
          <t>Weighted Average Remaining Contractual Term (Years), Outstanding at end of period</t>
        </is>
      </c>
      <c r="B19" s="4" t="inlineStr">
        <is>
          <t>7 years 9 months 18 days</t>
        </is>
      </c>
    </row>
    <row r="20">
      <c r="A20" s="4" t="inlineStr">
        <is>
          <t>Aggregate Intrinsic Value, Outstanding at end of period (in Dollars) | $</t>
        </is>
      </c>
      <c r="B20" s="6" t="n">
        <v>10048396</v>
      </c>
    </row>
    <row r="21">
      <c r="A21" s="4" t="inlineStr">
        <is>
          <t>Number of Shares, Exercisable at end of period (in Shares) | shares</t>
        </is>
      </c>
      <c r="B21" s="5" t="n">
        <v>1671558</v>
      </c>
    </row>
    <row r="22">
      <c r="A22" s="4" t="inlineStr">
        <is>
          <t>Weighted Average Exercise Price, Exercisable at end of period</t>
        </is>
      </c>
      <c r="B22" s="8" t="n">
        <v>8.34</v>
      </c>
    </row>
    <row r="23">
      <c r="A23" s="4" t="inlineStr">
        <is>
          <t>Weighted Average Remaining Contractual Term</t>
        </is>
      </c>
      <c r="B23" s="4" t="inlineStr">
        <is>
          <t>6 years</t>
        </is>
      </c>
    </row>
    <row r="24">
      <c r="A24" s="4" t="inlineStr">
        <is>
          <t>Aggregate Intrinsic Value, Exercisable at end of period (in Dollars) | $</t>
        </is>
      </c>
      <c r="B24" s="6" t="n">
        <v>43788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2000000</v>
      </c>
      <c r="C4" s="5" t="n">
        <v>2000000</v>
      </c>
    </row>
    <row r="5">
      <c r="A5" s="4" t="inlineStr">
        <is>
          <t>Preferred stock, issued</t>
        </is>
      </c>
      <c r="B5" s="5" t="n">
        <v>181622</v>
      </c>
      <c r="C5" s="5" t="n">
        <v>241623</v>
      </c>
    </row>
    <row r="6">
      <c r="A6" s="4" t="inlineStr">
        <is>
          <t>Preferred stock, outstanding</t>
        </is>
      </c>
      <c r="B6" s="5" t="n">
        <v>181622</v>
      </c>
      <c r="C6" s="5" t="n">
        <v>241623</v>
      </c>
    </row>
    <row r="7">
      <c r="A7" s="4" t="inlineStr">
        <is>
          <t>Common stock, par value (in Dollars per share)</t>
        </is>
      </c>
      <c r="B7" s="7" t="n">
        <v>0.001</v>
      </c>
      <c r="C7" s="7" t="n">
        <v>0.001</v>
      </c>
    </row>
    <row r="8">
      <c r="A8" s="4" t="inlineStr">
        <is>
          <t>Common stock, authorized</t>
        </is>
      </c>
      <c r="B8" s="5" t="n">
        <v>160000000</v>
      </c>
      <c r="C8" s="5" t="n">
        <v>160000000</v>
      </c>
    </row>
    <row r="9">
      <c r="A9" s="4" t="inlineStr">
        <is>
          <t>Common stock, shares issued</t>
        </is>
      </c>
      <c r="B9" s="5" t="n">
        <v>38046092</v>
      </c>
      <c r="C9" s="5" t="n">
        <v>33558096</v>
      </c>
    </row>
    <row r="10">
      <c r="A10" s="4" t="inlineStr">
        <is>
          <t>Common stock, shares outstanding</t>
        </is>
      </c>
      <c r="B10" s="5" t="n">
        <v>38046092</v>
      </c>
      <c r="C10" s="5" t="n">
        <v>33558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s>
  <sheetData>
    <row r="1">
      <c r="A1" s="1" t="inlineStr">
        <is>
          <t>Commitments and Contingencies (Details) - USD ($)</t>
        </is>
      </c>
      <c r="B1" s="2" t="inlineStr">
        <is>
          <t>1 Months Ended</t>
        </is>
      </c>
      <c r="C1" s="2" t="inlineStr">
        <is>
          <t>3 Months Ended</t>
        </is>
      </c>
      <c r="E1" s="2" t="inlineStr">
        <is>
          <t>12 Months Ended</t>
        </is>
      </c>
    </row>
    <row r="2">
      <c r="B2" s="2" t="inlineStr">
        <is>
          <t>Dec. 31, 2008</t>
        </is>
      </c>
      <c r="C2" s="2" t="inlineStr">
        <is>
          <t>Mar. 31, 2021</t>
        </is>
      </c>
      <c r="D2" s="2" t="inlineStr">
        <is>
          <t>Mar. 31, 2020</t>
        </is>
      </c>
      <c r="E2" s="2" t="inlineStr">
        <is>
          <t>Dec. 31, 2020</t>
        </is>
      </c>
      <c r="F2" s="2" t="inlineStr">
        <is>
          <t>Dec. 31, 2014</t>
        </is>
      </c>
    </row>
    <row r="3">
      <c r="A3" s="3" t="inlineStr">
        <is>
          <t>Commitments and Contingencies Disclosure [Abstract]</t>
        </is>
      </c>
    </row>
    <row r="4">
      <c r="A4" s="4" t="inlineStr">
        <is>
          <t>Cash reimbursed</t>
        </is>
      </c>
      <c r="E4" s="6" t="n">
        <v>30000</v>
      </c>
    </row>
    <row r="5">
      <c r="A5" s="4" t="inlineStr">
        <is>
          <t>Aggregate deposit amount</t>
        </is>
      </c>
      <c r="C5" s="6" t="n">
        <v>136000</v>
      </c>
    </row>
    <row r="6">
      <c r="A6" s="4" t="inlineStr">
        <is>
          <t>Released by the court</t>
        </is>
      </c>
      <c r="C6" s="6" t="n">
        <v>48000</v>
      </c>
    </row>
    <row r="7">
      <c r="A7" s="4" t="inlineStr">
        <is>
          <t>Amount of initial licensing fee</t>
        </is>
      </c>
      <c r="B7" s="6" t="n">
        <v>325000</v>
      </c>
    </row>
    <row r="8">
      <c r="A8" s="4" t="inlineStr">
        <is>
          <t>Percentage of equity interest</t>
        </is>
      </c>
      <c r="B8" s="4" t="inlineStr">
        <is>
          <t>5.00%</t>
        </is>
      </c>
    </row>
    <row r="9">
      <c r="A9" s="4" t="inlineStr">
        <is>
          <t>Shares of equity of common stock (in Shares)</t>
        </is>
      </c>
      <c r="B9" s="5" t="n">
        <v>7996</v>
      </c>
    </row>
    <row r="10">
      <c r="A10" s="4" t="inlineStr">
        <is>
          <t>Maximum aggregate number of shares issuable (in Shares)</t>
        </is>
      </c>
      <c r="B10" s="5" t="n">
        <v>29109</v>
      </c>
    </row>
    <row r="11">
      <c r="A11" s="4" t="inlineStr">
        <is>
          <t>Number of shares released in escrow (in Shares)</t>
        </is>
      </c>
      <c r="F11" s="5" t="n">
        <v>7277</v>
      </c>
    </row>
    <row r="12">
      <c r="A12" s="4" t="inlineStr">
        <is>
          <t>Number of share held In escrow of common stock (in Shares)</t>
        </is>
      </c>
      <c r="C12" s="5" t="n">
        <v>21832</v>
      </c>
    </row>
    <row r="13">
      <c r="A13" s="4" t="inlineStr">
        <is>
          <t>Maximum aggregate amount of cash payments due</t>
        </is>
      </c>
      <c r="C13" s="6" t="n">
        <v>3000000</v>
      </c>
    </row>
    <row r="14">
      <c r="A14" s="4" t="inlineStr">
        <is>
          <t>Balance of cash payments due upon achievement of milestones</t>
        </is>
      </c>
      <c r="C14" s="6" t="n">
        <v>2500000</v>
      </c>
      <c r="D14" s="6" t="n">
        <v>250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Leas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isclosure Text Block [Abstract]</t>
        </is>
      </c>
    </row>
    <row r="4">
      <c r="A4" s="4" t="inlineStr">
        <is>
          <t>Operating lease agreement, description</t>
        </is>
      </c>
      <c r="B4" s="4" t="inlineStr">
        <is>
          <t>seven-year operating lease</t>
        </is>
      </c>
    </row>
    <row r="5">
      <c r="A5" s="4" t="inlineStr">
        <is>
          <t>Payments for leasing costs</t>
        </is>
      </c>
      <c r="B5" s="6" t="n">
        <v>17000</v>
      </c>
    </row>
    <row r="6">
      <c r="A6" s="4" t="inlineStr">
        <is>
          <t>Operating lease expense</t>
        </is>
      </c>
      <c r="B6" s="5" t="n">
        <v>52000</v>
      </c>
      <c r="C6" s="6" t="n">
        <v>2000</v>
      </c>
    </row>
    <row r="7">
      <c r="A7" s="4" t="inlineStr">
        <is>
          <t>Operating lease liability</t>
        </is>
      </c>
      <c r="B7" s="5" t="n">
        <v>1007000</v>
      </c>
      <c r="D7" s="6" t="n">
        <v>1033000</v>
      </c>
    </row>
    <row r="8">
      <c r="A8" s="4" t="inlineStr">
        <is>
          <t>Operating lease liabilities, short-term</t>
        </is>
      </c>
      <c r="B8" s="5" t="n">
        <v>113000</v>
      </c>
      <c r="D8" s="5" t="n">
        <v>109000</v>
      </c>
    </row>
    <row r="9">
      <c r="A9" s="4" t="inlineStr">
        <is>
          <t>Operating lease liabilities, net of current portion</t>
        </is>
      </c>
      <c r="B9" s="5" t="n">
        <v>894000</v>
      </c>
      <c r="D9" s="5" t="n">
        <v>924000</v>
      </c>
    </row>
    <row r="10">
      <c r="A10" s="4" t="inlineStr">
        <is>
          <t>Operating lease ROU assets</t>
        </is>
      </c>
      <c r="B10" s="5" t="n">
        <v>987000</v>
      </c>
      <c r="D10" s="6" t="n">
        <v>1015000</v>
      </c>
    </row>
    <row r="11">
      <c r="A11" s="4" t="inlineStr">
        <is>
          <t>Measurement lease liabilities</t>
        </is>
      </c>
      <c r="B11" s="6" t="n">
        <v>52000</v>
      </c>
      <c r="C11" s="6" t="n">
        <v>2000</v>
      </c>
    </row>
    <row r="12">
      <c r="A12" s="4" t="inlineStr">
        <is>
          <t>Weighted average remaining, description</t>
        </is>
      </c>
      <c r="B12" s="4" t="inlineStr">
        <is>
          <t xml:space="preserve">The
weighted average remaining lease term as of March 31, 2021 and 2020 were 6.5 and 2.3 years, respectively, and the weighted average discount
rate for operating leases was 9% and 10.0% at March 31, 2021 and 2020, respectively.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Mar. 31, 2021USD ($)</t>
        </is>
      </c>
    </row>
    <row r="2">
      <c r="A2" s="3" t="inlineStr">
        <is>
          <t>Schedule of maturities of lease liabilities [Abstract]</t>
        </is>
      </c>
    </row>
    <row r="3">
      <c r="A3" s="4" t="inlineStr">
        <is>
          <t>2021 (excluding the three months ended March 31, 2021)</t>
        </is>
      </c>
      <c r="B3" s="6" t="n">
        <v>149000</v>
      </c>
    </row>
    <row r="4">
      <c r="A4" s="4" t="inlineStr">
        <is>
          <t>2022</t>
        </is>
      </c>
      <c r="B4" s="5" t="n">
        <v>200000</v>
      </c>
    </row>
    <row r="5">
      <c r="A5" s="4" t="inlineStr">
        <is>
          <t>2023</t>
        </is>
      </c>
      <c r="B5" s="5" t="n">
        <v>202000</v>
      </c>
    </row>
    <row r="6">
      <c r="A6" s="4" t="inlineStr">
        <is>
          <t>2024</t>
        </is>
      </c>
      <c r="B6" s="5" t="n">
        <v>205000</v>
      </c>
    </row>
    <row r="7">
      <c r="A7" s="4" t="inlineStr">
        <is>
          <t>2025</t>
        </is>
      </c>
      <c r="B7" s="5" t="n">
        <v>208000</v>
      </c>
    </row>
    <row r="8">
      <c r="A8" s="4" t="inlineStr">
        <is>
          <t>2026 and thereafter</t>
        </is>
      </c>
      <c r="B8" s="5" t="n">
        <v>380000</v>
      </c>
    </row>
    <row r="9">
      <c r="A9" s="4" t="inlineStr">
        <is>
          <t>Total future minimum lease payments</t>
        </is>
      </c>
      <c r="B9" s="5" t="n">
        <v>1344000</v>
      </c>
    </row>
    <row r="10">
      <c r="A10" s="4" t="inlineStr">
        <is>
          <t>Less imputed interest</t>
        </is>
      </c>
      <c r="B10" s="5" t="n">
        <v>-337000</v>
      </c>
    </row>
    <row r="11">
      <c r="A11" s="4" t="inlineStr">
        <is>
          <t>Total</t>
        </is>
      </c>
      <c r="B11" s="6" t="n">
        <v>100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1</t>
        </is>
      </c>
      <c r="C2" s="2" t="inlineStr">
        <is>
          <t>Mar. 31, 2020</t>
        </is>
      </c>
      <c r="D2" s="2" t="inlineStr">
        <is>
          <t>Dec. 31, 2020</t>
        </is>
      </c>
    </row>
    <row r="3">
      <c r="A3" s="4" t="inlineStr">
        <is>
          <t>Revenue [Member]</t>
        </is>
      </c>
    </row>
    <row r="4">
      <c r="A4" s="3" t="inlineStr">
        <is>
          <t>Concentrations (Details) [Line Items]</t>
        </is>
      </c>
    </row>
    <row r="5">
      <c r="A5" s="4" t="inlineStr">
        <is>
          <t>Concentration risk</t>
        </is>
      </c>
      <c r="B5" s="4" t="inlineStr">
        <is>
          <t>10.00%</t>
        </is>
      </c>
      <c r="C5" s="4" t="inlineStr">
        <is>
          <t>10.00%</t>
        </is>
      </c>
    </row>
    <row r="6">
      <c r="A6" s="4" t="inlineStr">
        <is>
          <t>Customers One [Member]</t>
        </is>
      </c>
    </row>
    <row r="7">
      <c r="A7" s="3" t="inlineStr">
        <is>
          <t>Concentrations (Details) [Line Items]</t>
        </is>
      </c>
    </row>
    <row r="8">
      <c r="A8" s="4" t="inlineStr">
        <is>
          <t>Concentration risk</t>
        </is>
      </c>
      <c r="B8" s="4" t="inlineStr">
        <is>
          <t>10.00%</t>
        </is>
      </c>
      <c r="D8" s="4" t="inlineStr">
        <is>
          <t>10.00%</t>
        </is>
      </c>
    </row>
    <row r="9">
      <c r="A9" s="4" t="inlineStr">
        <is>
          <t>Customers One [Member] | Revenue [Member]</t>
        </is>
      </c>
    </row>
    <row r="10">
      <c r="A10" s="3" t="inlineStr">
        <is>
          <t>Concentrations (Details) [Line Items]</t>
        </is>
      </c>
    </row>
    <row r="11">
      <c r="A11" s="4" t="inlineStr">
        <is>
          <t>Concentration risk</t>
        </is>
      </c>
      <c r="B11" s="4" t="inlineStr">
        <is>
          <t>47.00%</t>
        </is>
      </c>
      <c r="C11" s="4" t="inlineStr">
        <is>
          <t>62.00%</t>
        </is>
      </c>
    </row>
    <row r="12">
      <c r="A12" s="4" t="inlineStr">
        <is>
          <t>Customers Two [Member]</t>
        </is>
      </c>
    </row>
    <row r="13">
      <c r="A13" s="3" t="inlineStr">
        <is>
          <t>Concentrations (Details) [Line Items]</t>
        </is>
      </c>
    </row>
    <row r="14">
      <c r="A14" s="4" t="inlineStr">
        <is>
          <t>Concentration risk</t>
        </is>
      </c>
      <c r="B14" s="4" t="inlineStr">
        <is>
          <t>10.00%</t>
        </is>
      </c>
    </row>
    <row r="15">
      <c r="A15" s="4" t="inlineStr">
        <is>
          <t>Customers Two [Member] | Revenue [Member]</t>
        </is>
      </c>
    </row>
    <row r="16">
      <c r="A16" s="3" t="inlineStr">
        <is>
          <t>Concentrations (Details) [Line Items]</t>
        </is>
      </c>
    </row>
    <row r="17">
      <c r="A17" s="4" t="inlineStr">
        <is>
          <t>Concentration risk</t>
        </is>
      </c>
      <c r="B17" s="4" t="inlineStr">
        <is>
          <t>28.00%</t>
        </is>
      </c>
      <c r="C17" s="4" t="inlineStr">
        <is>
          <t>19.00%</t>
        </is>
      </c>
    </row>
    <row r="18">
      <c r="A18" s="4" t="inlineStr">
        <is>
          <t>Customers Three [Member] | Revenue [Member]</t>
        </is>
      </c>
    </row>
    <row r="19">
      <c r="A19" s="3" t="inlineStr">
        <is>
          <t>Concentrations (Details) [Line Items]</t>
        </is>
      </c>
    </row>
    <row r="20">
      <c r="A20" s="4" t="inlineStr">
        <is>
          <t>Concentration risk</t>
        </is>
      </c>
      <c r="B20" s="4" t="inlineStr">
        <is>
          <t>15.00%</t>
        </is>
      </c>
      <c r="C20" s="4" t="inlineStr">
        <is>
          <t>10.00%</t>
        </is>
      </c>
    </row>
    <row r="21">
      <c r="A21" s="4" t="inlineStr">
        <is>
          <t>Accounts Receivable [Member] | Customers One [Member]</t>
        </is>
      </c>
    </row>
    <row r="22">
      <c r="A22" s="3" t="inlineStr">
        <is>
          <t>Concentrations (Details) [Line Items]</t>
        </is>
      </c>
    </row>
    <row r="23">
      <c r="A23" s="4" t="inlineStr">
        <is>
          <t>Concentration risk</t>
        </is>
      </c>
      <c r="B23" s="4" t="inlineStr">
        <is>
          <t>65.00%</t>
        </is>
      </c>
      <c r="D23" s="4" t="inlineStr">
        <is>
          <t>95.00%</t>
        </is>
      </c>
    </row>
    <row r="24">
      <c r="A24" s="4" t="inlineStr">
        <is>
          <t>Accounts Receivable [Member] | Customers Two [Member]</t>
        </is>
      </c>
    </row>
    <row r="25">
      <c r="A25" s="3" t="inlineStr">
        <is>
          <t>Concentrations (Details) [Line Items]</t>
        </is>
      </c>
    </row>
    <row r="26">
      <c r="A26" s="4" t="inlineStr">
        <is>
          <t>Concentration risk</t>
        </is>
      </c>
      <c r="B26" s="4" t="inlineStr">
        <is>
          <t>3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Revenue</t>
        </is>
      </c>
    </row>
    <row r="4">
      <c r="A4" s="4" t="inlineStr">
        <is>
          <t>Net sales</t>
        </is>
      </c>
      <c r="B4" s="6" t="n">
        <v>88261</v>
      </c>
      <c r="C4" s="6" t="n">
        <v>74054</v>
      </c>
    </row>
    <row r="5">
      <c r="A5" s="4" t="inlineStr">
        <is>
          <t>Cost of sales</t>
        </is>
      </c>
      <c r="B5" s="5" t="n">
        <v>-61339</v>
      </c>
      <c r="C5" s="5" t="n">
        <v>-48517</v>
      </c>
    </row>
    <row r="6">
      <c r="A6" s="4" t="inlineStr">
        <is>
          <t>Gross profit</t>
        </is>
      </c>
      <c r="B6" s="5" t="n">
        <v>26922</v>
      </c>
      <c r="C6" s="5" t="n">
        <v>25537</v>
      </c>
    </row>
    <row r="7">
      <c r="A7" s="3" t="inlineStr">
        <is>
          <t>Operating Expenses</t>
        </is>
      </c>
    </row>
    <row r="8">
      <c r="A8" s="4" t="inlineStr">
        <is>
          <t>Research and development</t>
        </is>
      </c>
      <c r="B8" s="5" t="n">
        <v>-2636332</v>
      </c>
      <c r="C8" s="5" t="n">
        <v>-2472117</v>
      </c>
    </row>
    <row r="9">
      <c r="A9" s="4" t="inlineStr">
        <is>
          <t>Selling, general and administrative</t>
        </is>
      </c>
      <c r="B9" s="5" t="n">
        <v>-4601108</v>
      </c>
      <c r="C9" s="5" t="n">
        <v>-3165168</v>
      </c>
    </row>
    <row r="10">
      <c r="A10" s="4" t="inlineStr">
        <is>
          <t>Total operating expenses</t>
        </is>
      </c>
      <c r="B10" s="5" t="n">
        <v>-7237440</v>
      </c>
      <c r="C10" s="5" t="n">
        <v>-5637285</v>
      </c>
    </row>
    <row r="11">
      <c r="A11" s="4" t="inlineStr">
        <is>
          <t>Loss From Operations</t>
        </is>
      </c>
      <c r="B11" s="5" t="n">
        <v>-7210518</v>
      </c>
      <c r="C11" s="5" t="n">
        <v>-5611748</v>
      </c>
    </row>
    <row r="12">
      <c r="A12" s="3" t="inlineStr">
        <is>
          <t>Other Income (Expense)</t>
        </is>
      </c>
    </row>
    <row r="13">
      <c r="A13" s="4" t="inlineStr">
        <is>
          <t>Interest income</t>
        </is>
      </c>
      <c r="B13" s="5" t="n">
        <v>3675</v>
      </c>
      <c r="C13" s="5" t="n">
        <v>63678</v>
      </c>
    </row>
    <row r="14">
      <c r="A14" s="4" t="inlineStr">
        <is>
          <t>Foreign exchange transaction loss</t>
        </is>
      </c>
      <c r="B14" s="5" t="n">
        <v>-4911</v>
      </c>
      <c r="C14" s="5" t="n">
        <v>-3221</v>
      </c>
    </row>
    <row r="15">
      <c r="A15" s="4" t="inlineStr">
        <is>
          <t>Interest expense</t>
        </is>
      </c>
      <c r="B15" s="5" t="n">
        <v>-5184</v>
      </c>
      <c r="C15" s="5" t="n">
        <v>-6276</v>
      </c>
    </row>
    <row r="16">
      <c r="A16" s="4" t="inlineStr">
        <is>
          <t>Total other income (expense)</t>
        </is>
      </c>
      <c r="B16" s="5" t="n">
        <v>-6420</v>
      </c>
      <c r="C16" s="5" t="n">
        <v>54181</v>
      </c>
    </row>
    <row r="17">
      <c r="A17" s="4" t="inlineStr">
        <is>
          <t>Net Loss</t>
        </is>
      </c>
      <c r="B17" s="5" t="n">
        <v>-7216938</v>
      </c>
      <c r="C17" s="5" t="n">
        <v>-5557567</v>
      </c>
    </row>
    <row r="18">
      <c r="A18" s="3" t="inlineStr">
        <is>
          <t>Other Comprehensive Loss</t>
        </is>
      </c>
    </row>
    <row r="19">
      <c r="A19" s="4" t="inlineStr">
        <is>
          <t>Unrealized gain (loss) from investment</t>
        </is>
      </c>
      <c r="B19" s="5" t="n">
        <v>347</v>
      </c>
      <c r="C19" s="5" t="n">
        <v>-5633</v>
      </c>
    </row>
    <row r="20">
      <c r="A20" s="4" t="inlineStr">
        <is>
          <t>Foreign currency translation loss</t>
        </is>
      </c>
      <c r="B20" s="5" t="n">
        <v>-3527</v>
      </c>
      <c r="C20" s="5" t="n">
        <v>-888</v>
      </c>
    </row>
    <row r="21">
      <c r="A21" s="4" t="inlineStr">
        <is>
          <t>Total other comprehensive loss</t>
        </is>
      </c>
      <c r="B21" s="5" t="n">
        <v>-3180</v>
      </c>
      <c r="C21" s="5" t="n">
        <v>-6521</v>
      </c>
    </row>
    <row r="22">
      <c r="A22" s="4" t="inlineStr">
        <is>
          <t>Comprehensive Loss</t>
        </is>
      </c>
      <c r="B22" s="6" t="n">
        <v>-7220118</v>
      </c>
      <c r="C22" s="6" t="n">
        <v>-5564088</v>
      </c>
    </row>
    <row r="23">
      <c r="A23" s="4" t="inlineStr">
        <is>
          <t>Net Loss Per Common Share – Basic and Diluted (in Dollars per share)</t>
        </is>
      </c>
      <c r="B23" s="8" t="n">
        <v>-0.2</v>
      </c>
      <c r="C23" s="8" t="n">
        <v>-0.21</v>
      </c>
    </row>
    <row r="24">
      <c r="A24" s="4" t="inlineStr">
        <is>
          <t>Weighted Average Common Shares Outstanding – Basic and Diluted (in Shares)</t>
        </is>
      </c>
      <c r="B24" s="5" t="n">
        <v>36328928</v>
      </c>
      <c r="C24" s="5" t="n">
        <v>26059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52" customWidth="1" min="3" max="3"/>
    <col width="46"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Common Stock</t>
        </is>
      </c>
      <c r="C1" s="2" t="inlineStr">
        <is>
          <t>Preferred Stock – Series C-3, Series E and Series G</t>
        </is>
      </c>
      <c r="D1" s="2" t="inlineStr">
        <is>
          <t>Accumulated Other Comprehensive Income (Loss)</t>
        </is>
      </c>
      <c r="E1" s="2" t="inlineStr">
        <is>
          <t>Additional Paid-in Capital</t>
        </is>
      </c>
      <c r="F1" s="2" t="inlineStr">
        <is>
          <t>Accumulated Deficit</t>
        </is>
      </c>
      <c r="G1" s="2" t="inlineStr">
        <is>
          <t>Total</t>
        </is>
      </c>
    </row>
    <row r="2">
      <c r="A2" s="4" t="inlineStr">
        <is>
          <t>Balance at Dec. 31, 2019</t>
        </is>
      </c>
      <c r="B2" s="6" t="n">
        <v>25665</v>
      </c>
      <c r="C2" s="6" t="n">
        <v>242</v>
      </c>
      <c r="D2" s="6" t="n">
        <v>97257</v>
      </c>
      <c r="E2" s="6" t="n">
        <v>218944268</v>
      </c>
      <c r="F2" s="6" t="n">
        <v>-195421172</v>
      </c>
      <c r="G2" s="6" t="n">
        <v>23646260</v>
      </c>
    </row>
    <row r="3">
      <c r="A3" s="4" t="inlineStr">
        <is>
          <t>Balance (in Shares) at Dec. 31, 2019</t>
        </is>
      </c>
      <c r="B3" s="5" t="n">
        <v>25665350</v>
      </c>
      <c r="C3" s="5" t="n">
        <v>241623</v>
      </c>
    </row>
    <row r="4">
      <c r="A4" s="4" t="inlineStr">
        <is>
          <t>Stock issued in connection with ATM sale of common stock, net</t>
        </is>
      </c>
      <c r="B4" s="6" t="n">
        <v>368</v>
      </c>
      <c r="C4" s="4" t="inlineStr">
        <is>
          <t xml:space="preserve"> </t>
        </is>
      </c>
      <c r="D4" s="4" t="inlineStr">
        <is>
          <t xml:space="preserve"> </t>
        </is>
      </c>
      <c r="E4" s="5" t="n">
        <v>2469569</v>
      </c>
      <c r="F4" s="4" t="inlineStr">
        <is>
          <t xml:space="preserve"> </t>
        </is>
      </c>
      <c r="G4" s="5" t="n">
        <v>2469937</v>
      </c>
    </row>
    <row r="5">
      <c r="A5" s="4" t="inlineStr">
        <is>
          <t>Stock issued in connection with ATM sale of common stock, net (in Shares)</t>
        </is>
      </c>
      <c r="B5" s="5" t="n">
        <v>368144</v>
      </c>
    </row>
    <row r="6">
      <c r="A6" s="4" t="inlineStr">
        <is>
          <t>Stock issued in connection with warrants exercised</t>
        </is>
      </c>
      <c r="B6" s="6" t="n">
        <v>92</v>
      </c>
      <c r="C6" s="4" t="inlineStr">
        <is>
          <t xml:space="preserve"> </t>
        </is>
      </c>
      <c r="D6" s="4" t="inlineStr">
        <is>
          <t xml:space="preserve"> </t>
        </is>
      </c>
      <c r="E6" s="5" t="n">
        <v>411659</v>
      </c>
      <c r="F6" s="4" t="inlineStr">
        <is>
          <t xml:space="preserve"> </t>
        </is>
      </c>
      <c r="G6" s="5" t="n">
        <v>411751</v>
      </c>
    </row>
    <row r="7">
      <c r="A7" s="4" t="inlineStr">
        <is>
          <t>Stock issued in connection with warrants exercised (in Shares)</t>
        </is>
      </c>
      <c r="B7" s="5" t="n">
        <v>91500</v>
      </c>
    </row>
    <row r="8">
      <c r="A8" s="4" t="inlineStr">
        <is>
          <t>Payment of financing fees</t>
        </is>
      </c>
      <c r="E8" s="5" t="n">
        <v>-47024</v>
      </c>
      <c r="F8" s="4" t="inlineStr">
        <is>
          <t xml:space="preserve"> </t>
        </is>
      </c>
      <c r="G8" s="5" t="n">
        <v>-47024</v>
      </c>
    </row>
    <row r="9">
      <c r="A9" s="4" t="inlineStr">
        <is>
          <t>Issuance of vested restricted stock</t>
        </is>
      </c>
      <c r="B9" s="6" t="n">
        <v>2</v>
      </c>
      <c r="C9" s="4" t="inlineStr">
        <is>
          <t xml:space="preserve"> </t>
        </is>
      </c>
      <c r="D9" s="4" t="inlineStr">
        <is>
          <t xml:space="preserve"> </t>
        </is>
      </c>
      <c r="E9" s="5" t="n">
        <v>-2</v>
      </c>
      <c r="F9" s="4" t="inlineStr">
        <is>
          <t xml:space="preserve"> </t>
        </is>
      </c>
      <c r="G9" s="4" t="inlineStr">
        <is>
          <t xml:space="preserve"> </t>
        </is>
      </c>
    </row>
    <row r="10">
      <c r="A10" s="4" t="inlineStr">
        <is>
          <t>Issuance of vested restricted stock (in Shares)</t>
        </is>
      </c>
      <c r="B10" s="5" t="n">
        <v>2073</v>
      </c>
    </row>
    <row r="11">
      <c r="A11" s="4" t="inlineStr">
        <is>
          <t>Stock-based compensation</t>
        </is>
      </c>
      <c r="C11" s="4" t="inlineStr">
        <is>
          <t xml:space="preserve"> </t>
        </is>
      </c>
      <c r="D11" s="4" t="inlineStr">
        <is>
          <t xml:space="preserve"> </t>
        </is>
      </c>
      <c r="E11" s="5" t="n">
        <v>676614</v>
      </c>
      <c r="F11" s="4" t="inlineStr">
        <is>
          <t xml:space="preserve"> </t>
        </is>
      </c>
      <c r="G11" s="5" t="n">
        <v>676614</v>
      </c>
    </row>
    <row r="12">
      <c r="A12" s="4" t="inlineStr">
        <is>
          <t>Other comprehensive loss</t>
        </is>
      </c>
      <c r="C12" s="4" t="inlineStr">
        <is>
          <t xml:space="preserve"> </t>
        </is>
      </c>
      <c r="D12" s="5" t="n">
        <v>-6521</v>
      </c>
      <c r="E12" s="4" t="inlineStr">
        <is>
          <t xml:space="preserve"> </t>
        </is>
      </c>
      <c r="F12" s="4" t="inlineStr">
        <is>
          <t xml:space="preserve"> </t>
        </is>
      </c>
      <c r="G12" s="5" t="n">
        <v>-6521</v>
      </c>
    </row>
    <row r="13">
      <c r="A13" s="4" t="inlineStr">
        <is>
          <t>Net loss</t>
        </is>
      </c>
      <c r="C13" s="4" t="inlineStr">
        <is>
          <t xml:space="preserve"> </t>
        </is>
      </c>
      <c r="D13" s="4" t="inlineStr">
        <is>
          <t xml:space="preserve"> </t>
        </is>
      </c>
      <c r="E13" s="4" t="inlineStr">
        <is>
          <t xml:space="preserve"> </t>
        </is>
      </c>
      <c r="F13" s="5" t="n">
        <v>-5557567</v>
      </c>
      <c r="G13" s="5" t="n">
        <v>-5557567</v>
      </c>
    </row>
    <row r="14">
      <c r="A14" s="4" t="inlineStr">
        <is>
          <t>Balance at Mar. 31, 2020</t>
        </is>
      </c>
      <c r="B14" s="6" t="n">
        <v>26127</v>
      </c>
      <c r="C14" s="6" t="n">
        <v>242</v>
      </c>
      <c r="D14" s="5" t="n">
        <v>90736</v>
      </c>
      <c r="E14" s="5" t="n">
        <v>222455084</v>
      </c>
      <c r="F14" s="5" t="n">
        <v>-200978739</v>
      </c>
      <c r="G14" s="5" t="n">
        <v>21593450</v>
      </c>
    </row>
    <row r="15">
      <c r="A15" s="4" t="inlineStr">
        <is>
          <t>Balance (in Shares) at Mar. 31, 2020</t>
        </is>
      </c>
      <c r="B15" s="5" t="n">
        <v>26127067</v>
      </c>
      <c r="C15" s="5" t="n">
        <v>241623</v>
      </c>
    </row>
    <row r="16">
      <c r="A16" s="4" t="inlineStr">
        <is>
          <t>Balance at Dec. 31, 2020</t>
        </is>
      </c>
      <c r="B16" s="6" t="n">
        <v>33558</v>
      </c>
      <c r="C16" s="6" t="n">
        <v>242</v>
      </c>
      <c r="D16" s="5" t="n">
        <v>102006</v>
      </c>
      <c r="E16" s="5" t="n">
        <v>261536061</v>
      </c>
      <c r="F16" s="5" t="n">
        <v>-217448855</v>
      </c>
      <c r="G16" s="5" t="n">
        <v>44223012</v>
      </c>
    </row>
    <row r="17">
      <c r="A17" s="4" t="inlineStr">
        <is>
          <t>Balance (in Shares) at Dec. 31, 2020</t>
        </is>
      </c>
      <c r="B17" s="5" t="n">
        <v>33558096</v>
      </c>
      <c r="C17" s="5" t="n">
        <v>241623</v>
      </c>
    </row>
    <row r="18">
      <c r="A18" s="4" t="inlineStr">
        <is>
          <t>Stock issued in connection with ATM sale of common stock, net</t>
        </is>
      </c>
      <c r="B18" s="6" t="n">
        <v>3738</v>
      </c>
      <c r="C18" s="4" t="inlineStr">
        <is>
          <t xml:space="preserve"> </t>
        </is>
      </c>
      <c r="D18" s="4" t="inlineStr">
        <is>
          <t xml:space="preserve"> </t>
        </is>
      </c>
      <c r="E18" s="5" t="n">
        <v>41451892</v>
      </c>
      <c r="F18" s="4" t="inlineStr">
        <is>
          <t xml:space="preserve"> </t>
        </is>
      </c>
      <c r="G18" s="5" t="n">
        <v>41455630</v>
      </c>
    </row>
    <row r="19">
      <c r="A19" s="4" t="inlineStr">
        <is>
          <t>Stock issued in connection with ATM sale of common stock, net (in Shares)</t>
        </is>
      </c>
      <c r="B19" s="5" t="n">
        <v>3737862</v>
      </c>
    </row>
    <row r="20">
      <c r="A20" s="4" t="inlineStr">
        <is>
          <t>Stock issued in connection with warrants exercised, cash</t>
        </is>
      </c>
      <c r="B20" s="6" t="n">
        <v>24</v>
      </c>
      <c r="C20" s="4" t="inlineStr">
        <is>
          <t xml:space="preserve"> </t>
        </is>
      </c>
      <c r="D20" s="4" t="inlineStr">
        <is>
          <t xml:space="preserve"> </t>
        </is>
      </c>
      <c r="E20" s="5" t="n">
        <v>124905</v>
      </c>
      <c r="F20" s="4" t="inlineStr">
        <is>
          <t xml:space="preserve"> </t>
        </is>
      </c>
      <c r="G20" s="5" t="n">
        <v>124929</v>
      </c>
    </row>
    <row r="21">
      <c r="A21" s="4" t="inlineStr">
        <is>
          <t>Stock issued in connection with warrants exercised, cash (in Shares)</t>
        </is>
      </c>
      <c r="B21" s="5" t="n">
        <v>23796</v>
      </c>
    </row>
    <row r="22">
      <c r="A22" s="4" t="inlineStr">
        <is>
          <t>Stock issued in connection with warrants exercised, cashless</t>
        </is>
      </c>
      <c r="B22" s="6" t="n">
        <v>70</v>
      </c>
      <c r="C22" s="4" t="inlineStr">
        <is>
          <t xml:space="preserve"> </t>
        </is>
      </c>
      <c r="D22" s="4" t="inlineStr">
        <is>
          <t xml:space="preserve"> </t>
        </is>
      </c>
      <c r="E22" s="5" t="n">
        <v>-70</v>
      </c>
      <c r="F22" s="4" t="inlineStr">
        <is>
          <t xml:space="preserve"> </t>
        </is>
      </c>
      <c r="G22" s="4" t="inlineStr">
        <is>
          <t xml:space="preserve"> </t>
        </is>
      </c>
    </row>
    <row r="23">
      <c r="A23" s="4" t="inlineStr">
        <is>
          <t>Stock issued in connection with warrants exercised, cashless (in Shares)</t>
        </is>
      </c>
      <c r="B23" s="5" t="n">
        <v>70269</v>
      </c>
    </row>
    <row r="24">
      <c r="A24" s="4" t="inlineStr">
        <is>
          <t>Conversion of Series G preferred shares to common stock</t>
        </is>
      </c>
      <c r="B24" s="6" t="n">
        <v>556</v>
      </c>
      <c r="C24" s="6" t="n">
        <v>-10</v>
      </c>
      <c r="D24" s="4" t="inlineStr">
        <is>
          <t xml:space="preserve"> </t>
        </is>
      </c>
      <c r="E24" s="5" t="n">
        <v>-546</v>
      </c>
      <c r="F24" s="4" t="inlineStr">
        <is>
          <t xml:space="preserve"> </t>
        </is>
      </c>
      <c r="G24" s="4" t="inlineStr">
        <is>
          <t xml:space="preserve"> </t>
        </is>
      </c>
    </row>
    <row r="25">
      <c r="A25" s="4" t="inlineStr">
        <is>
          <t>Conversion of Series G preferred shares to common stock (in Shares)</t>
        </is>
      </c>
      <c r="B25" s="5" t="n">
        <v>556069</v>
      </c>
      <c r="C25" s="5" t="n">
        <v>-10001</v>
      </c>
    </row>
    <row r="26">
      <c r="A26" s="4" t="inlineStr">
        <is>
          <t>Conversion of Series C-3 preferred shares to common stock</t>
        </is>
      </c>
      <c r="B26" s="6" t="n">
        <v>100</v>
      </c>
      <c r="C26" s="6" t="n">
        <v>-50</v>
      </c>
      <c r="D26" s="4" t="inlineStr">
        <is>
          <t xml:space="preserve"> </t>
        </is>
      </c>
      <c r="E26" s="5" t="n">
        <v>-50</v>
      </c>
      <c r="F26" s="4" t="inlineStr">
        <is>
          <t xml:space="preserve"> </t>
        </is>
      </c>
      <c r="G26" s="4" t="inlineStr">
        <is>
          <t xml:space="preserve"> </t>
        </is>
      </c>
    </row>
    <row r="27">
      <c r="A27" s="4" t="inlineStr">
        <is>
          <t>Conversion of Series C-3 preferred shares to common stock (in Shares)</t>
        </is>
      </c>
      <c r="B27" s="5" t="n">
        <v>100000</v>
      </c>
      <c r="C27" s="5" t="n">
        <v>-50000</v>
      </c>
    </row>
    <row r="28">
      <c r="A28" s="4" t="inlineStr">
        <is>
          <t>Stock-based compensation</t>
        </is>
      </c>
      <c r="C28" s="4" t="inlineStr">
        <is>
          <t xml:space="preserve"> </t>
        </is>
      </c>
      <c r="D28" s="4" t="inlineStr">
        <is>
          <t xml:space="preserve"> </t>
        </is>
      </c>
      <c r="E28" s="5" t="n">
        <v>1731614</v>
      </c>
      <c r="F28" s="4" t="inlineStr">
        <is>
          <t xml:space="preserve"> </t>
        </is>
      </c>
      <c r="G28" s="5" t="n">
        <v>1731614</v>
      </c>
    </row>
    <row r="29">
      <c r="A29" s="4" t="inlineStr">
        <is>
          <t>Other comprehensive loss</t>
        </is>
      </c>
      <c r="C29" s="4" t="inlineStr">
        <is>
          <t xml:space="preserve"> </t>
        </is>
      </c>
      <c r="D29" s="5" t="n">
        <v>-3180</v>
      </c>
      <c r="E29" s="4" t="inlineStr">
        <is>
          <t xml:space="preserve"> </t>
        </is>
      </c>
      <c r="F29" s="4" t="inlineStr">
        <is>
          <t xml:space="preserve"> </t>
        </is>
      </c>
      <c r="G29" s="5" t="n">
        <v>-3180</v>
      </c>
    </row>
    <row r="30">
      <c r="A30" s="4" t="inlineStr">
        <is>
          <t>Net loss</t>
        </is>
      </c>
      <c r="C30" s="4" t="inlineStr">
        <is>
          <t xml:space="preserve"> </t>
        </is>
      </c>
      <c r="D30" s="4" t="inlineStr">
        <is>
          <t xml:space="preserve"> </t>
        </is>
      </c>
      <c r="E30" s="4" t="inlineStr">
        <is>
          <t xml:space="preserve"> </t>
        </is>
      </c>
      <c r="F30" s="5" t="n">
        <v>-7216938</v>
      </c>
      <c r="G30" s="5" t="n">
        <v>-7216938</v>
      </c>
    </row>
    <row r="31">
      <c r="A31" s="4" t="inlineStr">
        <is>
          <t>Balance at Mar. 31, 2021</t>
        </is>
      </c>
      <c r="B31" s="6" t="n">
        <v>38046</v>
      </c>
      <c r="C31" s="6" t="n">
        <v>182</v>
      </c>
      <c r="D31" s="6" t="n">
        <v>98826</v>
      </c>
      <c r="E31" s="6" t="n">
        <v>304843806</v>
      </c>
      <c r="F31" s="6" t="n">
        <v>-224665793</v>
      </c>
      <c r="G31" s="6" t="n">
        <v>80315067</v>
      </c>
    </row>
    <row r="32">
      <c r="A32" s="4" t="inlineStr">
        <is>
          <t>Balance (in Shares) at Mar. 31, 2021</t>
        </is>
      </c>
      <c r="B32" s="5" t="n">
        <v>38046092</v>
      </c>
      <c r="C32" s="5" t="n">
        <v>181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216938</v>
      </c>
      <c r="C4" s="6" t="n">
        <v>-5557567</v>
      </c>
    </row>
    <row r="5">
      <c r="A5" s="3" t="inlineStr">
        <is>
          <t>Adjustments to reconcile net loss to net cash used in operating activities:</t>
        </is>
      </c>
    </row>
    <row r="6">
      <c r="A6" s="4" t="inlineStr">
        <is>
          <t>Stock-based compensation</t>
        </is>
      </c>
      <c r="B6" s="5" t="n">
        <v>1731614</v>
      </c>
      <c r="C6" s="5" t="n">
        <v>676614</v>
      </c>
    </row>
    <row r="7">
      <c r="A7" s="4" t="inlineStr">
        <is>
          <t>Depreciation</t>
        </is>
      </c>
      <c r="B7" s="5" t="n">
        <v>11994</v>
      </c>
      <c r="C7" s="5" t="n">
        <v>17677</v>
      </c>
    </row>
    <row r="8">
      <c r="A8" s="4" t="inlineStr">
        <is>
          <t>Non-cash lease expense</t>
        </is>
      </c>
      <c r="B8" s="5" t="n">
        <v>1683</v>
      </c>
      <c r="C8" s="4" t="inlineStr">
        <is>
          <t xml:space="preserve"> </t>
        </is>
      </c>
    </row>
    <row r="9">
      <c r="A9" s="3" t="inlineStr">
        <is>
          <t>Changes in operating assets and liabilities:</t>
        </is>
      </c>
    </row>
    <row r="10">
      <c r="A10" s="4" t="inlineStr">
        <is>
          <t>Increase in trade receivables</t>
        </is>
      </c>
      <c r="B10" s="5" t="n">
        <v>-41519</v>
      </c>
      <c r="C10" s="5" t="n">
        <v>-7296</v>
      </c>
    </row>
    <row r="11">
      <c r="A11" s="4" t="inlineStr">
        <is>
          <t>Decrease in inventory</t>
        </is>
      </c>
      <c r="B11" s="5" t="n">
        <v>63393</v>
      </c>
      <c r="C11" s="5" t="n">
        <v>47158</v>
      </c>
    </row>
    <row r="12">
      <c r="A12" s="4" t="inlineStr">
        <is>
          <t>Increase in prepaid expenses and other current assets</t>
        </is>
      </c>
      <c r="B12" s="5" t="n">
        <v>-131054</v>
      </c>
      <c r="C12" s="5" t="n">
        <v>-3121838</v>
      </c>
    </row>
    <row r="13">
      <c r="A13" s="4" t="inlineStr">
        <is>
          <t>Increase in accounts payable</t>
        </is>
      </c>
      <c r="B13" s="5" t="n">
        <v>374971</v>
      </c>
      <c r="C13" s="5" t="n">
        <v>309025</v>
      </c>
    </row>
    <row r="14">
      <c r="A14" s="4" t="inlineStr">
        <is>
          <t>Decrease in accrued expenses</t>
        </is>
      </c>
      <c r="B14" s="5" t="n">
        <v>-1484956</v>
      </c>
      <c r="C14" s="5" t="n">
        <v>-328493</v>
      </c>
    </row>
    <row r="15">
      <c r="A15" s="4" t="inlineStr">
        <is>
          <t>Decrease in deferred revenue</t>
        </is>
      </c>
      <c r="C15" s="5" t="n">
        <v>-2206</v>
      </c>
    </row>
    <row r="16">
      <c r="A16" s="4" t="inlineStr">
        <is>
          <t>Net cash used in operating activities</t>
        </is>
      </c>
      <c r="B16" s="5" t="n">
        <v>-6690812</v>
      </c>
      <c r="C16" s="5" t="n">
        <v>-7966926</v>
      </c>
    </row>
    <row r="17">
      <c r="A17" s="3" t="inlineStr">
        <is>
          <t>CASH FLOWS FROM INVESTING ACTIVITIES:</t>
        </is>
      </c>
    </row>
    <row r="18">
      <c r="A18" s="4" t="inlineStr">
        <is>
          <t>Purchase of short-term investments</t>
        </is>
      </c>
      <c r="B18" s="5" t="n">
        <v>-3143285</v>
      </c>
      <c r="C18" s="5" t="n">
        <v>-3799033</v>
      </c>
    </row>
    <row r="19">
      <c r="A19" s="4" t="inlineStr">
        <is>
          <t>Maturity of short-term investments</t>
        </is>
      </c>
      <c r="B19" s="5" t="n">
        <v>2630347</v>
      </c>
      <c r="C19" s="5" t="n">
        <v>4794369</v>
      </c>
    </row>
    <row r="20">
      <c r="A20" s="4" t="inlineStr">
        <is>
          <t>Purchase of equipment</t>
        </is>
      </c>
      <c r="B20" s="5" t="n">
        <v>-13080</v>
      </c>
      <c r="C20" s="5" t="n">
        <v>-9918</v>
      </c>
    </row>
    <row r="21">
      <c r="A21" s="4" t="inlineStr">
        <is>
          <t>Net cash (used in) provided by investing activities</t>
        </is>
      </c>
      <c r="B21" s="5" t="n">
        <v>-526018</v>
      </c>
      <c r="C21" s="5" t="n">
        <v>985418</v>
      </c>
    </row>
    <row r="22">
      <c r="A22" s="3" t="inlineStr">
        <is>
          <t>CASH FLOWS FROM FINANCING ACTIVITIES:</t>
        </is>
      </c>
    </row>
    <row r="23">
      <c r="A23" s="4" t="inlineStr">
        <is>
          <t>Proceeds from sale of common stock from at-the-market program, net</t>
        </is>
      </c>
      <c r="B23" s="5" t="n">
        <v>41455630</v>
      </c>
      <c r="C23" s="5" t="n">
        <v>2469937</v>
      </c>
    </row>
    <row r="24">
      <c r="A24" s="4" t="inlineStr">
        <is>
          <t>Proceeds from exercise of warrants</t>
        </is>
      </c>
      <c r="B24" s="5" t="n">
        <v>124929</v>
      </c>
      <c r="C24" s="5" t="n">
        <v>411751</v>
      </c>
    </row>
    <row r="25">
      <c r="A25" s="4" t="inlineStr">
        <is>
          <t>Payments of financing fees</t>
        </is>
      </c>
      <c r="B25" s="4" t="inlineStr">
        <is>
          <t xml:space="preserve"> </t>
        </is>
      </c>
      <c r="C25" s="5" t="n">
        <v>-47024</v>
      </c>
    </row>
    <row r="26">
      <c r="A26" s="4" t="inlineStr">
        <is>
          <t>Net cash (used in) provided by financing activities</t>
        </is>
      </c>
      <c r="B26" s="5" t="n">
        <v>41580559</v>
      </c>
      <c r="C26" s="5" t="n">
        <v>2834664</v>
      </c>
    </row>
    <row r="27">
      <c r="A27" s="4" t="inlineStr">
        <is>
          <t>Foreign exchange effect on cash</t>
        </is>
      </c>
      <c r="B27" s="5" t="n">
        <v>-7563</v>
      </c>
      <c r="C27" s="5" t="n">
        <v>-2181</v>
      </c>
    </row>
    <row r="28">
      <c r="A28" s="4" t="inlineStr">
        <is>
          <t>NET INCREASE (DECREASE) IN CASH AND CASH EQUIVALENTS</t>
        </is>
      </c>
      <c r="B28" s="5" t="n">
        <v>34356166</v>
      </c>
      <c r="C28" s="5" t="n">
        <v>-4149025</v>
      </c>
    </row>
    <row r="29">
      <c r="A29" s="4" t="inlineStr">
        <is>
          <t>CASH, CASH EQUIVALENTS AND RESTRICTED CASH – BEGINNING OF PERIOD</t>
        </is>
      </c>
      <c r="B29" s="5" t="n">
        <v>42096783</v>
      </c>
      <c r="C29" s="5" t="n">
        <v>16525187</v>
      </c>
    </row>
    <row r="30">
      <c r="A30" s="4" t="inlineStr">
        <is>
          <t>CASH, CASH EQUIVALENTS AND RESTRICTED CASH – END OF PERIOD</t>
        </is>
      </c>
      <c r="B30" s="5" t="n">
        <v>76452949</v>
      </c>
      <c r="C30" s="5" t="n">
        <v>12376162</v>
      </c>
    </row>
    <row r="31">
      <c r="A31" s="4" t="inlineStr">
        <is>
          <t>Cash paid for interest</t>
        </is>
      </c>
      <c r="B31" s="5" t="n">
        <v>5184</v>
      </c>
      <c r="C31" s="5" t="n">
        <v>6276</v>
      </c>
    </row>
    <row r="32">
      <c r="A32" s="3" t="inlineStr">
        <is>
          <t>Supplemental Disclosure of Non-Cash Financing Activities:</t>
        </is>
      </c>
    </row>
    <row r="33">
      <c r="A33" s="4" t="inlineStr">
        <is>
          <t>Conversion of Series G preferred stock to common stock</t>
        </is>
      </c>
      <c r="B33" s="5" t="n">
        <v>10</v>
      </c>
    </row>
    <row r="34">
      <c r="A34" s="4" t="inlineStr">
        <is>
          <t>Conversion of Series C-3 preferred stock to common stock</t>
        </is>
      </c>
      <c r="B34" s="5" t="n">
        <v>50</v>
      </c>
    </row>
    <row r="35">
      <c r="A35" s="4" t="inlineStr">
        <is>
          <t>Unrealized gain (loss) from investments</t>
        </is>
      </c>
      <c r="B35" s="6" t="n">
        <v>347</v>
      </c>
      <c r="C35" s="5" t="n">
        <v>-5633</v>
      </c>
    </row>
    <row r="36">
      <c r="A36" s="4" t="inlineStr">
        <is>
          <t>Issuance of common stock for vested restricted stock units</t>
        </is>
      </c>
      <c r="C36"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3 Months Ended</t>
        </is>
      </c>
    </row>
    <row r="2">
      <c r="B2" s="2" t="inlineStr">
        <is>
          <t>Mar. 31, 2021</t>
        </is>
      </c>
    </row>
    <row r="3">
      <c r="A3" s="3" t="inlineStr">
        <is>
          <t>Accounting Policies [Abstract]</t>
        </is>
      </c>
    </row>
    <row r="4">
      <c r="A4" s="4" t="inlineStr">
        <is>
          <t>Organization, Business and Basis of Presentation</t>
        </is>
      </c>
      <c r="B4" s="4" t="inlineStr">
        <is>
          <t>Note 1 — Organization, Business and Basis of
Presentation: Organization and Business CorMedix Inc. (“CorMedix” or the “Company”)
is a biopharmaceutical company focused on developing and commercializing therapeutic products for the prevention and treatment of infectious
and inflammatory diseases. In 2013, the Company formed a wholly-owned subsidiary, CorMedix Europe GmbH and in May 2020, the Company formed
a wholly-owned subsidiary, CorMedix Spain, S.L.U. The Company’s primary focus is on the development
of its lead product candidate, DefenCath™, for potential commercialization in the United States (“U.S.”) and other
key markets. The Company has in-licensed the worldwide rights to develop and commercialize DefenCath/ Neutrolin®, which is a novel
anti-infective solution (a formulation of taurolidine 1.35% and heparin 1000 u/ml) intended for the reduction and prevention of catheter-related
infections and thrombosis in patients requiring central venous catheters (“CVCs”) in clinical settings such as hemodialysis,
total parenteral nutrition and oncology. Infection and thrombosis represent key complications among hemodialysis, total parenteral nutrition
and cancer patients with CVCs. These complications can lead to treatment delays and increased costs to the healthcare system when they
occur due to hospitalizations, need for intravenous (“IV”) antibiotic treatment, long-term anticoagulation therapy, removal/replacement
of the CVC, related treatment costs and increased mortality. The name DefenCath is the U.S. proprietary name conditionally approved by
the U.S. Food and Drug Administration (“FDA”), while the name Neutrolin is currently used in the European Union (“EU”)
and other territories where the Company has received CE-Mark approval for the commercial distribution of Neutrolin as a catheter lock
solution (“CLS”) regulated as a medical device. In January 2015, the FDA designated DefenCath as
a Qualified Infectious Disease Product (“QIDP”) for prevention of catheter-related blood stream infections (“CRBSIs)
in patients with end stage renal disease receiving hemodialysis through a central venous catheter. Catheter-related blood stream infections
and clotting can be life-threatening. The QIDP designation provides five years of market exclusivity in addition to the five years granted
for a New Chemical Entity (“NCE”) upon approval of a New Drug Application (“NDA”). In addition, in January 2015,
the FDA granted Fast Track designation to DefenCath Catheter Lock Solution, a designation intended to facilitate development and expedite
review of drugs that treat serious and life-threatening conditions so that the approved drug can reach the market expeditiously. The Fast
Track designation of DefenCath provides the Company with the opportunity to meet with the FDA on a more frequent basis during the development
process, and also ensures eligibility to request priority review of the marketing application. In December 2015, the Company launched its Phase
3 Prospective, Multicenter, Double-blind, Randomized, Active Control Study to Demonstrate Safety &amp; Effectiveness of DefenCath/Neutrolin
in Preventing Catheter-related Bloodstream Infection in Subjects on Hemodialysis for End Stage Renal Disease (“LOCK-IT-100”),
in patients with hemodialysis catheters in the U.S. The clinical trial was designed to demonstrate the safety and effectiveness of DefenCath
compared to the standard of care CLS, Heparin, in preventing CRBSIs. The primary endpoint for the trial assessed the incidence of CRBSI
and time to CRBSI for each study subject. Secondary endpoints were catheter patency, which was defined as required use of tissue plasminogen
activating factor, or tPA, or removal of catheter due to dysfunction, and removal of catheter for any reason. As previously agreed with 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In a total of 41
cases, there was a 71% reduction in CRBSI by DefenCath relative to heparin, which was highly statistically significant (p=0.0006), with
a good safety profile. The FDA granted the Company’s request for
a rolling submission and review of the NDA which is designed to expedite the approval process for products being developed to address
an unmet medical need. Although the FDA usually requires two pivotal clinical trials to provide substantial evidence of safety and effectiveness
for approval of an NDA, the FDA will in some cases accept one adequate and well-controlled trial, where it is a large multicenter trial
with a broad range of subjects and investigation sites with procedures to include trial quality that has demonstrated a clinically meaningful
and statistically very persuasive effect on prevention of a disease with potentially serious outcome. In March 2020, the Company began the modular submission
process for the NDA for DefenCath for the prevention of CRBSI in hemodialysis patients, and in August 2020, the FDA accepted for filing
the DefenCath NDA. The FDA also granted the Company’s request for priority review, which provides for a six-month review period
instead of the standard ten-month review period. As the Company announced in March 2021, the FDA informed in its Complete Response Letter
(“CRL”) to the Company that it cannot approve the NDA for DefenCath in its present form. The FDA noted concerns at the third-party
manufacturing facility after a review of records requested by the FDA and provided by the contract manufacturer (“CMO”).
Additionally, the FDA is requiring a manual extraction study to demonstrate that the labeled volume can be consistently withdrawn from
the vials despite an existing in-process control to demonstrate fill volume within specifications. In April 2021, the Company met with the FDA to
discuss proposed resolutions for the deficiencies identified in the CRL to the Company and the Post-Application Action Letter received
by the CMO from the FDA for the NDA for DefenCath. There is now an agreed upon protocol for the manual extraction study identified in
the CRL that the FDA is requiring as confirmation of in-process controls to demonstrate that the labeled volume can be consistently withdrawn
from the vials. The Company has successfully completed this study. Addressing the FDA’s concerns regarding the qualification of
the filling operation may necessitate adjustments in the process and generation of additional data on operating parameters for manufacture
of DefenCath. The Company and the CMO are currently evaluating available data to determine if additional process qualification will be
needed with subsequent validation to address these issues. The FDA stated that the review timeline would be determined when the NDA resubmission
is received and that it expected all corrections to facility deficiencies to be complete at the time of resubmission so that all corrective
actions may be verified during an onsite evaluation in the next review cycle, if the FDA determines it will do an onsite evaluation. The
Company and the CMO continue to work closely to ensure that the identified deficiencies are resolved prior to resubmission of the DefenCath
NDA. Satisfactory resolution of these issues is required for approval of
the DefenCath NDA by a pre-approval inspection and/or adequate CMO responses addressing these concerns. If an onsite inspection is required,
the Company may encounter delays in obtaining FDA approval because the FDA is currently facing a backlog due to the Covid-19 pandemic.
The FDA recently issued a guidance document on its plan to use voluntary remote interactive evaluations at facilities, including for a
pre-approval inspection to assess a marketing application. The FDA will request the manufacturing facility to participate in a voluntary
remote interactive evaluation, if the FDA believes it is appropriate. A manufacturing facility cannot request the remote interaction.
The FDA expects the use of remote interactive evaluations should help the FDA operate within normal timeframes in spite of the Covid-19
pandemic. The FDA did not request additional clinical data
and did not identify any deficiencies related to the data submitted on the efficacy or safety of DefenCath from LOCK-IT-100 in the CRL.
In draft labeling discussed with the FDA, the FDA added that the initial approval will be for the limited population of patients with
kidney failure receiving chronic hemodialysis through a central venous catheter. This is consistent with our request for approval
pursuant to the Limited Population Pathway for Antibacterial and Antifungal Drugs (“LPAD”). LPAD, passed as part of the 21 st
In March 2020, the Company was granted a deferral
by the FDA under the Pediatric Research Equity Act (“PREA”), that requires sponsors to conduct pediatric studies for NDAs
for a new active ingredient, such as taurolidine in DefenCath, unless a waiver or deferral is obtained from the FDA. A deferral acknowledges
that a pediatric assessment is required but permits the applicant to submit the pediatric assessment after the submission of an NDA.
The Company has made a commitment to conduct the pediatric study after approval of the NDA for use in adult hemodialysis patients. 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 The Company intends to pursue additional indications
for DefenCath use as a CLS in populations with an unmet medical need that also represent a significant market opportunity. For example,
the Company intends to pursue marketing authorization in the U.S. for use as a CLS to reduce CRBSIs in oncology and total parenteral
nutrition patients using a central venous catheter. In addition to DefenCath, the Company is sponsoring
a pre-clinical research collaboration for the use of taurolidine as a possible treatment for rare orphan pediatric tumors. In February
2018, the FDA granted orphan drug designation to taurolidine for the treatment of neuroblastoma in children. The Company may seek one
or more strategic partners or other sources of capital to help develop and commercialize taurolidine for the treatment of neuroblastoma
in children. The Company is also evaluating opportunities for the possible expansion of taurolidine as a platform compound for use in
certain medical devices. Patent applications have been filed in several indications, including wound closure, surgical meshes, and wound
management. In the European Union (“EU”), Neutrolin
is regulated as a Class 3 medical device. In July 2013, the Company received CE Mark approval for Neutrolin. In December 2013, the Company
commercially launched Neutrolin in Germany for the prevention of CRBSI, and maintenance of catheter patency in hemodialysis patients
using a tunneled, cuffed central venous catheter for vascular access. To date, Neutrolin is registered and may be sold in certain European
Union and Middle Eastern countries for such treatment. In September 2014, the TUV-SUD and The Medicines
Evaluation Board of the Netherlands (“MEB”), granted a label expansion for Neutrolin to include use in oncology patients
receiving chemotherapy, intravenous (“IV”) hydration and IV medications via CVC for the EU. In December 2014, the Company
received approval from the Hessian District President in Germany to expand the label for these same expanded indications. The expansion
also adds patients receiving medication and IV fluids via CVC in intensive or critical care units (cardiac care unit, surgical care unit,
neonatal critical care unit, and urgent care centers). An indication for use in total parenteral nutrition was also approved. In September 2019, the Company’s registration
with the Saudi Arabia Food and Drug Administration, or the SFDA, expired. As a result, the Company cannot sell Neutrolin in Saudi Arabia.
The Company intends to complete the documentation required to renew its registration with the SFDA, however, the Company cannot predict
how long the renewal process will take. There is no assurance that the registration will be renewed by the SFDA. The novel coronavirus has been declared a pandemic
and has spread to multiple global regions. The outbreak and government measures taken in response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In response to the COVID-19 outbreak, “shelter in place”
orders and other public health guidance measures have been implemented across much of the United States, Europe and Asia, including in
the locations of the Company’s offices, clinical trial sites, key vendors and partners. The Company’s program timelines may
be negatively affected by COVID-19, which could materially and adversely affect its business, financial conditions and results of operations.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1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30, 2021. The accompanying consolidated balance sheet as of December
31, 2020 has been derived from the audited financial statements included in such Form 10-K. Recently Adopted Accounting Pronouncements In December 2019, the FASB issued ASU 2019-12 which removes certain
exceptions to the general principles of the accounting for income taxes and also improves consistent application of and simplification
of other areas when accounting for income taxes. The guidance was effective for the Company beginning in the first quarter of fiscal year
2021. Early adoption was permitted. This adoption on January 1, 2021 did no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Liquidity and Uncertainties The financial statements have been prepared in
conformity with GAAP which contemplate continuation of the Company as a going concern. To date, the Company’s commercial operations
have not generated sufficient revenues to enable profitability. As of March 31, 2021, the Company had an accumulated deficit of $224.7
million, and incurred losses from operations of $7.2 million and $5.6 million for the three months ended March 31, 2021 and 2020, respectively.
The Company currently estimates that as of March 31, 2021 it has sufficient cash, cash equivalents and short-term investments on hand
to fund its operations at least into the second half of 2022, after taking into consideration the costs for the initial preparations
for the commercial launch for DefenCath.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The Company currently has $50.0 million available under its current shelf registration for
the issuance of equity, debt or equity-linked securities and no available balance under the ATM program. The Company’s operations are subject to a number of other factors
that can affect its operating results and financial condition. Such factors include, but are not limited to: the ability to obtain regulatory
approval to market the Company’s products; ability to manufacture successfully; competition from products manufactured and sold
or being developed by other companies; the price of, and demand for the Company products; the Company’s ability to negotiate favorable
licensing or other manufacturing and marketing agreements for its products; the results of clinical testing and trial activities of the
Company’s product candidates; and the Company’s ability to raise capital to support it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March 31, December 31,
Cash and cash equivalents $ 76,214,620 $ 41,905,469
Restricted cash 238,329 191,314
Total cash, cash equivalents and restricted cash $ 76,452,949 $ 42,096,783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21 or December 31, 2020. The Company’s marketable securities are
highly liquid and consist of U.S. government agency securities, high-grade corporate obligations and commercial paper with original maturities
of more than 90 days. As of March 31, 2021 and December 31, 2020, all of the Company’s investments had contractual maturities of
less than one year. As of March 31, 2021, no allowance for credit loss was recorded. The following table summarizes the amortized
cost, unrealized gains and losses and the fair value at March 31, 2021 and December 31, 2020:
Amortized Gross Gross Fair Value
March 31, 2021:
Money Market Funds included
in Cash Equivalents $ 17,661,319 $ (259 ) $ - $ 17,661,060
Corporate Securities 3,658,430 (595 ) 3,657,835
Commercial Paper 1,299,323 - 199 1,299,522
Subtotal 4,957,753 (595 ) 199 4,957,357
Total March 31, 2021 $ 22,619,072 $ (854 ) $ 199 $ 22,618,417
December 31, 2020:
Money Market Funds included in Cash
Equivalents $ 3,182,762 $ (81 ) $ 8 $ 3,182,689
Corporate Securities 3,565,501 (1,005 ) 3 3,564,499
Commercial Paper 879,501 - 72 879,573
Subtotal 4,445,002 (1,005 ) 75 4,444,072
Total December 31, 2020 $ 7,627,764 $ (1,086 ) $ 83 $ 7,626,761 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March 31, 2021 and December 31, 2020:
Carrying Value Level 1 Level 2 Level 3
March 31, 2021:
Money Market Funds and Cash Equivalents $ 17,661,060 $ 17,661,060 $ - $ -
Corporate Securities 3,657,835 - 3,657,835 -
Commercial Paper 1,299,522 - 1,299,522 -
Subtotal 4,957,357 - 4,957,357 $ -
Total March 31, 2021 $ 22,618,417 $ 17,661,060 $ 4,957,357 $ -
December 31, 2020:
Money Market Funds and Cash Equivalents $ 3,182,689 $ 3,182,689 $ - $ -
Corporate Securities 3,564,499 - 3,564,499 -
Commercial Paper 879,573 - 879,573 -
Subtotal 4,444,072 - 4,444,072 -
Total December 31, 2020 $ 7,626,761 $ 3,182,689 $ 4,444,072 $ - Foreign
Currency Translation and Transactions The condensed consolidated financial statements are presented in U.S.
Dollars (“USD”), the reporting currency of the Company. For the financial statements of the Company’s foreign subsidiaries,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Restricted
Cash As of March 31, 2021 and December 31, 2020, the Company has restricted
cash in connection with the patent and utility model infringement proceedings against TauroPharm (see Note 4).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quarter ended March 31, 2021, approximately $48,000 was released by the court
for the reimbursement of legal fees and other costs which was removed from restricted cash. As of March 31, 2021 and December 31, 2020,
restricted cash in connection with the patent and utility model infringement proceedings were $136,000 and $191,000, respectively. As
of March 31, 2021, the Company had $102,000 in long-term restricted cash for a lease security deposit.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DefenCath/Neutrolin product. Inventories consist of the
following:
March 31, December 31,
Finished goods $ 259,240 $ 317,733
Inventory reserve (174,169 ) (174,169 )
Total $ 85,071 $ 143,564 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March 31, December 31,
Professional and consulting fees $ 175,075 $ 146,129
Accrued payroll and payroll taxes 1,048,359 2,490,441
Clinical trial related 1,000 2,187
Manufacturing development related 97,970 143,780
Other 114,306 141,814
Total $ 1,436,710 $ 2,924,351 Revenue
Recognition The
Company recognizes revenue in accordance with ASC 606, “ Revenue from Contracts with Customers.” The
Company recognizes net sales upon shipment of product and upon meeting the five-step model prescribed by ASC 606 outlined above.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2021 2020
(Number
of Shares of Common Stock Issuable)
Series C non-voting preferred stock 4,000 104,000
Series E non-voting preferred stock 391,953 391,953
Series G non-voting preferred stock 5,004,069 5,560,137
Restricted stock units - 417
Shares issuable for payment of deferred board
compensation 48,909 35,303
Shares underlying outstanding warrants 64,066 183,148
Shares underlying outstanding stock options 3,542,011 1,720,937
Total potentially dilutive shares 9,055,008 7,995,895 Stock-Based
Compensation Share-based
compensation cost for stock options granted to employees is measured at grant date using the Black-Scholes stock option pricing model
in accordance with ASC No. 718, “Compensation-Stock Compensation”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3 — Stockholders’ Equity: Common
Stock In November 2020, the Company filed a new registration statement, under
which the Company could issue and sell up to an aggregate of $100.0 million of shares of its common stock, $0.001 par value per share.
On November 27, 2020, the Company entered into an Amended and Restated At Market Issuance Sales Agreement (“Amended Sales Agreement”)
with B. Riley and Needham &amp; Company, LLC (“Needham”), together with B. Riley, acting as sales agents (“Sales Agent”).
The Amended Sales Agreement relates to the sale of shares of up to $25.0 million of the Company’s common stock under its ATM program,
of which the Company may issue and sell common stock from time to time through the Sales Agent, subject to limitations imposed by the
Company and subject to Sales Agent’s acceptance, such as the number or dollar amount of shares registered under the registration
statement to which the offering relates. Sales Agent is entitled to a commission of up to 3% of the gross proceeds from the sale of common
stock sold under the ATM program. At December 31, 2020, the Company had approximately $17.8 million available under the Amended Sales
Agreement and $75.0 million available under its current shelf registration for the issuance of equity, debt or equity-linked securities
unrelated to the Amended Sales Agreement. On February 5, 2021, the Company allocated to its ATM program an additional $25.0 million of
the remaining $75.0 million available under its shelf registration statement. Giving effect to the additional $25.0 million, plus the
$17.8 million available at December 31, 2020, the Company had a total of $42.8 million available under the ATM program. During the quarters
ended March 31, 2021 and 2020, the Company sold an aggregate of 3,737,862 and 368,144 shares of its common stock under the ATM program,
respectively, and realized net proceeds of $41,456,000 and $2,470,000, respectively. As of March 31, 2021, the Company has no available
balance under its ATM program and it has $50.0 million available under its current shelf registration for the issuance of equity, debt
or equity-linked securities. During
the first quarter of 2021, the Company issued an aggregate of 656,069 shares of its common stock upon conversion of 50,000 Series C-3
preferred shares by an unrelated party and 10,001 Series G preferred shares by a related party. During
the quarter ended March 31, 2021 and 2020, the Company issued an aggregate of 23,796 and 91,500 shares of its common stock, respectively,
upon cash exercise of warrants, resulting in net proceeds to the Company of $125,000 and $412,000, respectively. During
the quarter ended March 31, 2021, the Company issued an aggregate of 70,269 shares of its common stock upon cashless exercise of 95,286
warrants. During the quarter ended March 31, 2020, the Company
issued an aggregate of 2,073 shares of its common stock upon the vesting of restricted stock units issued to the Company’s board
of directors. There were no issuances for restricted stock during the quarter ended March 31, 2021.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March 31, 2021 As of December 31, 2020
Preferred Liquidation Total Preferred Liquidation Total
Series C-3 2,000 $ 10.00 $ 20,000 52,000 $ 10.00 $ 520,000
Series E 89,623 $ 49.20 $ 4,409,452 89,623 $ 49.20 $ 4,409,452
Series G 89,999 $ 187.36 $ 16,862,213 100,000 $ 187.36 $ 18,736,452
Total 181,622 $ 21,291,665 241,623 $ 23,665,904 During the quarter ended March 31, 2021, 50,000
Series C-3 preferred shares were converted into 100,000 shares of the Company’s common stock by an unrelated party and 10,001 Series
G preferred shares were converted into 556,069 shares of the Company’s common stock by a related party. Stock
Options During
the three months ended March 31, 2021, the Company granted ten-year qualified and non-qualified stock options covering an aggregate of
1,122,200 shares of the Company’s common stock under the 2019 Stock Incentive Plan. The weighted average exercise price of these
options is $8.70 per share. During
the three months ended March 31, 2021 and 2020, total compensation expense for stock options issued to employees, directors, officers
and consultants was $1,732,000 and $670,000, respectively. As of March 31, 2021, there was approximately $8,080,000
in total unrecognized compensation expense related to stock options granted, which expense will be recognized over an expected remaining
weighted average period of 1.6 years. The fair value of each stock option award
estimated on the grant date is determined using the Black-Scholes option pricing model, except for an aggregate of 410,000 stock
option awards, of which vesting was upon achievement of certain milestones. The fair value of these options was determined using
the Monte Carlo option pricing model. The following assumptions were used for the Black-Scholes option pricing model for the stock
options granted during the three months ended March 31, 2021:
Expected term 5 years
Volatility 103.08% - 103.18%
Dividend yield 0.0%
Risk-free interest rate 0.50% - 0.57%
Weighted average grant date fair value of options granted during the period $5.85 A summary of the assumptions used
in the Monte Carlo option pricing model are as follows:
Expected term 2 years
Volatility 107.10%
Dividend yield 0.0%
Risk-free interest rate 1.15%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three months ended March 31, 2021:
Shares Weighted Average Weighted Average Aggregate
Outstanding at beginning of period 2,447,687 $ 7.22 7.1 $ 3,872,092
Granted 1,122,200 $ 8.70 $ 1,757,174
Forfeited (21,876 ) $ 4.71 $ -
Expired (6,000 ) $ 10.50 $ -
Outstanding at end of period 3,542,011 $ 7.70 7.8 $ 10,048,396
Exercisable at end of period 1,671,558 $ 8.34 6.0 $ 4,378,889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There were no stock options exercised during the
three months ended March 31, 2021. Restricted
Stock Units During
the quarter ended March 31, 2021, the Company did not grant any restricted stock units (“RSUs”), no compensation expense
was recognized and there are no outstanding RSUs at March 31, 2021. During
the quarter ended March 31, 2020, the Company issued an aggregate of 2,073 shares of its common stock upon the vesting of RSUs issued
to the Company’s board of directors. Compensation expense recorded by the Company was $7,000 for the quarter ended March 31, 2020. Warrants During
the quarter ended March 31, 2021 and 2020, the Company issued an aggregate of 23,796 and 91,500 shares of its common stock, respectively,
upon cash exercise of warrants, resulting in net proceeds to the Company of $125,000 and $412,000, respectively. During
the quarter ended March 31, 2021, the Company issued an aggregate of 70,269 shares of its common stock upon cashless exercise of 95,286
warrants. As
of March 31, 2021, there were 64,066 outstanding warrants with a weighted average exercise price of $5.25 per share and a weighted average
remaining contractual life of 1.36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5:47Z</dcterms:created>
  <dcterms:modified xmlns:dcterms="http://purl.org/dc/terms/" xmlns:xsi="http://www.w3.org/2001/XMLSchema-instance" xsi:type="dcterms:W3CDTF">2021-05-13T16:35:47Z</dcterms:modified>
</cp:coreProperties>
</file>